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Principal Acti" sheetId="6" r:id="rId6"/>
    <s:sheet name="Summary of Significant Accounti" sheetId="7" r:id="rId7"/>
    <s:sheet name="Variable Interest Entities and " sheetId="8" r:id="rId8"/>
    <s:sheet name="Risks" sheetId="9" r:id="rId9"/>
    <s:sheet name="Restricted Cash" sheetId="10" r:id="rId10"/>
    <s:sheet name="Loans Receivable, Net" sheetId="11" r:id="rId11"/>
    <s:sheet name="Allowance for Loan Losses" sheetId="12" r:id="rId12"/>
    <s:sheet name="Loan Impairment" sheetId="13" r:id="rId13"/>
    <s:sheet name="Guarantee Paid on Behalf of Gua" sheetId="14" r:id="rId14"/>
    <s:sheet name="Other Assets" sheetId="15" r:id="rId15"/>
    <s:sheet name="Net Investment in Direct Financ" sheetId="16" r:id="rId16"/>
    <s:sheet name="Property and Equipment" sheetId="17" r:id="rId17"/>
    <s:sheet name="Intangible Assets" sheetId="18" r:id="rId18"/>
    <s:sheet name="Short-Term Bank Loans" sheetId="19" r:id="rId19"/>
    <s:sheet name="Deposits Payable" sheetId="20" r:id="rId20"/>
    <s:sheet name="Unearned Income from Guarantee " sheetId="21" r:id="rId21"/>
    <s:sheet name="Other Current Liabilities" sheetId="22" r:id="rId22"/>
    <s:sheet name="Other Operating Expense" sheetId="23" r:id="rId23"/>
    <s:sheet name="Employee Retirement Benefit" sheetId="24" r:id="rId24"/>
    <s:sheet name="Distribution of Profit" sheetId="25" r:id="rId25"/>
    <s:sheet name="Capital Transaction" sheetId="26" r:id="rId26"/>
    <s:sheet name="Statutory Reserve" sheetId="27" r:id="rId27"/>
    <s:sheet name="Loss Per Common Share" sheetId="28" r:id="rId28"/>
    <s:sheet name="Income Taxes and Tax Receivable" sheetId="29" r:id="rId29"/>
    <s:sheet name="Related Party Transactions and " sheetId="30" r:id="rId30"/>
    <s:sheet name="Commitments and Contingencies" sheetId="31" r:id="rId31"/>
    <s:sheet name="Subsequent Event" sheetId="32" r:id="rId32"/>
    <s:sheet name="Summary of Significant Accoun33" sheetId="33" r:id="rId33"/>
    <s:sheet name="Summary of Significant Accoun34" sheetId="34" r:id="rId34"/>
    <s:sheet name="Variable Interest Entities an35" sheetId="35" r:id="rId35"/>
    <s:sheet name="Loans Receivable, Net (Tables)" sheetId="36" r:id="rId36"/>
    <s:sheet name="Allowance for Loan Losses (Tabl" sheetId="37" r:id="rId37"/>
    <s:sheet name="Guarantee Paid on Behalf of G38" sheetId="38" r:id="rId38"/>
    <s:sheet name="Other Assets (Tables)" sheetId="39" r:id="rId39"/>
    <s:sheet name="Net Investment in Direct Fina40" sheetId="40" r:id="rId40"/>
    <s:sheet name="Property and Equipment (Tables)" sheetId="41" r:id="rId41"/>
    <s:sheet name="Intangible Assets (Tables)" sheetId="42" r:id="rId42"/>
    <s:sheet name="Short-Term Bank Loans (Tables)" sheetId="43" r:id="rId43"/>
    <s:sheet name="Other Current Liabilities (Tabl" sheetId="44" r:id="rId44"/>
    <s:sheet name="Other Operating Expense (Tables" sheetId="45" r:id="rId45"/>
    <s:sheet name="Loss Per Common Share (Tables)" sheetId="46" r:id="rId46"/>
    <s:sheet name="Income Taxes and Tax Receivab47" sheetId="47" r:id="rId47"/>
    <s:sheet name="Related Party Transactions an48" sheetId="48" r:id="rId48"/>
    <s:sheet name="Commitments and Contingencies (" sheetId="49" r:id="rId49"/>
    <s:sheet name="Organization and Principal Ac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Variable Interest Entities an55" sheetId="55" r:id="rId55"/>
    <s:sheet name="Risks (Details)" sheetId="56" r:id="rId56"/>
    <s:sheet name="Restricted Cash (Details)" sheetId="57" r:id="rId57"/>
    <s:sheet name="Loans Receivable, Net (Details)" sheetId="58" r:id="rId58"/>
    <s:sheet name="Loans Receivable, Net (Details " sheetId="59" r:id="rId59"/>
    <s:sheet name="Loans Receivable, Net (Detail60" sheetId="60" r:id="rId60"/>
    <s:sheet name="Loans Receivable, Net (Detail61" sheetId="61" r:id="rId61"/>
    <s:sheet name="Loans Receivable, Net (Detail62" sheetId="62" r:id="rId62"/>
    <s:sheet name="Loans Receivable, Net (Detail63" sheetId="63" r:id="rId63"/>
    <s:sheet name="Allowance for Loan Losses (Deta" sheetId="64" r:id="rId64"/>
    <s:sheet name="Allowance for Loan Losses (De65" sheetId="65" r:id="rId65"/>
    <s:sheet name="Allowance for Loan Losses (De66" sheetId="66" r:id="rId66"/>
    <s:sheet name="Guarantee Paid on Behalf of G67" sheetId="67" r:id="rId67"/>
    <s:sheet name="Guarantee Paid on Behalf of G68" sheetId="68" r:id="rId68"/>
    <s:sheet name="Other Assets (Details)" sheetId="69" r:id="rId69"/>
    <s:sheet name="Net Investment in Direct Fina70" sheetId="70" r:id="rId70"/>
    <s:sheet name="Net Investment in Direct Fina71" sheetId="71" r:id="rId71"/>
    <s:sheet name="Net Investment in Direct Fina72" sheetId="72" r:id="rId72"/>
    <s:sheet name="Property and Equipment (Details" sheetId="73" r:id="rId73"/>
    <s:sheet name="Property and Equipment (Detai74" sheetId="74" r:id="rId74"/>
    <s:sheet name="Intangible Assets (Details)" sheetId="75" r:id="rId75"/>
    <s:sheet name="Intangible Assets (Details Text" sheetId="76" r:id="rId76"/>
    <s:sheet name="Short-Term Bank Loans (Details)" sheetId="77" r:id="rId77"/>
    <s:sheet name="Short-Term Bank Loans (Details " sheetId="78" r:id="rId78"/>
    <s:sheet name="Unearned Income from Guarante79" sheetId="79" r:id="rId79"/>
    <s:sheet name="Other Current Liabilities (Deta" sheetId="80" r:id="rId80"/>
    <s:sheet name="Other Current Liabilities (De81" sheetId="81" r:id="rId81"/>
    <s:sheet name="Other Operating Expense (Detail" sheetId="82" r:id="rId82"/>
    <s:sheet name="Employee Retirement Benefit (De" sheetId="83" r:id="rId83"/>
    <s:sheet name="Distribution of Profit (Details" sheetId="84" r:id="rId84"/>
    <s:sheet name="Capital Transaction (Details)" sheetId="85" r:id="rId85"/>
    <s:sheet name="Statutory Reserve (Details)" sheetId="86" r:id="rId86"/>
    <s:sheet name="Loss Per Common Share (Details)" sheetId="87" r:id="rId87"/>
    <s:sheet name="Income Taxes and Tax Receivab88" sheetId="88" r:id="rId88"/>
    <s:sheet name="Income Taxes and Tax Receivab89" sheetId="89" r:id="rId89"/>
    <s:sheet name="Income Taxes and Tax Receivab90" sheetId="90" r:id="rId90"/>
    <s:sheet name="Related Party Transactions an91" sheetId="91" r:id="rId91"/>
    <s:sheet name="Related Party Transactions an92" sheetId="92" r:id="rId92"/>
    <s:sheet name="Related Party Transactions an93" sheetId="93" r:id="rId93"/>
    <s:sheet name="Commitments and Contingencies94" sheetId="94" r:id="rId94"/>
    <s:sheet name="Commitments and Contingencies95" sheetId="95" r:id="rId95"/>
  </s:sheets>
  <s:definedNames/>
  <s:calcPr calcId="124519" calcMode="auto" fullCalcOnLoad="1"/>
</s:workbook>
</file>

<file path=xl/sharedStrings.xml><?xml version="1.0" encoding="utf-8"?>
<sst xmlns="http://schemas.openxmlformats.org/spreadsheetml/2006/main" uniqueCount="773">
  <si>
    <t>Document and Entity Information - shares</t>
  </si>
  <si>
    <t>6 Months Ended</t>
  </si>
  <si>
    <t>Jun. 30, 2016</t>
  </si>
  <si>
    <t>May 13, 2016</t>
  </si>
  <si>
    <t>Document and Entity Information [Abstract]</t>
  </si>
  <si>
    <t>Entity Registrant Name</t>
  </si>
  <si>
    <t>China Commercial Credit Inc</t>
  </si>
  <si>
    <t>Entity Central Index Key</t>
  </si>
  <si>
    <t>Document Type</t>
  </si>
  <si>
    <t>10-Q</t>
  </si>
  <si>
    <t>Current Fiscal Year End Date</t>
  </si>
  <si>
    <t>--12-31</t>
  </si>
  <si>
    <t>Entity Filer Category</t>
  </si>
  <si>
    <t>Smaller Reporting Company</t>
  </si>
  <si>
    <t>Amendment Flag</t>
  </si>
  <si>
    <t>false</t>
  </si>
  <si>
    <t>Document Period End Date</t>
  </si>
  <si>
    <t>Jun. 30,
		2016</t>
  </si>
  <si>
    <t>Document Fiscal Period Focus</t>
  </si>
  <si>
    <t>Q2</t>
  </si>
  <si>
    <t>Document Fiscal Year Focus</t>
  </si>
  <si>
    <t>Entity Common Stock, Shares Outstanding</t>
  </si>
  <si>
    <t>Consolidated Balance Sheets - USD ($)</t>
  </si>
  <si>
    <t>Dec. 31, 2015</t>
  </si>
  <si>
    <t>ASSETS</t>
  </si>
  <si>
    <t>Cash</t>
  </si>
  <si>
    <t>Restricted cash</t>
  </si>
  <si>
    <t>Notes receivable</t>
  </si>
  <si>
    <t>Loans receivable, net of allowance for loan losses $54,488,203 and $55,595,653 for June 30, 2016 and December 31, 2015, respectively</t>
  </si>
  <si>
    <t>Investment in direct financing lease, net of allowance for direct financing lease losses of $2,791,912 and $2,857,554 for June 30, 2016 and December 31, 2015, respectively</t>
  </si>
  <si>
    <t>Property and equipment, net</t>
  </si>
  <si>
    <t>Intangible asset</t>
  </si>
  <si>
    <t>Guarantee paid on behalf of guarantee service customers</t>
  </si>
  <si>
    <t>Guarantee paid on behalf of related party</t>
  </si>
  <si>
    <t>Other assets</t>
  </si>
  <si>
    <t>Total Assets</t>
  </si>
  <si>
    <t>Liabilities</t>
  </si>
  <si>
    <t>Short-term bank loans</t>
  </si>
  <si>
    <t xml:space="preserve"> </t>
  </si>
  <si>
    <t>Deposits payable</t>
  </si>
  <si>
    <t>Unearned income from financial guarantee services and finance lease services</t>
  </si>
  <si>
    <t>Accrual for financial guarantee services</t>
  </si>
  <si>
    <t>Other current liabilities</t>
  </si>
  <si>
    <t>Income tax payable</t>
  </si>
  <si>
    <t>Deferred tax liability</t>
  </si>
  <si>
    <t>Total Liabilities</t>
  </si>
  <si>
    <t>Shareholders' Equity</t>
  </si>
  <si>
    <t>Common stock (par value $0.001 per share, 100,000,000 shares authorized; 15,837,679 and 12,390,062 shares issued and outstanding at June 30, 2016 and December 31, 2015, respectively)</t>
  </si>
  <si>
    <t>Subscription receivable</t>
  </si>
  <si>
    <t>Additional paid-in capital</t>
  </si>
  <si>
    <t>Statutory reserve</t>
  </si>
  <si>
    <t>Due from a non-controlling shareholder</t>
  </si>
  <si>
    <t>Accumulated deficit</t>
  </si>
  <si>
    <t>Accumulated other comprehensive income</t>
  </si>
  <si>
    <t>Total Shareholders' Equity</t>
  </si>
  <si>
    <t>Total Liabilities and Shareholders' Equity</t>
  </si>
  <si>
    <t>Series A Preferred Stock [Member]</t>
  </si>
  <si>
    <t>Preferred Stock</t>
  </si>
  <si>
    <t>Series B Preferred Stock [Member]</t>
  </si>
  <si>
    <t>Consolidated Balance Sheets (Parenthetical) - USD ($)</t>
  </si>
  <si>
    <t>Allowance for loan losses</t>
  </si>
  <si>
    <t>Investment in direct financing leas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Loss) (Unaudited) - USD ($)</t>
  </si>
  <si>
    <t>3 Months Ended</t>
  </si>
  <si>
    <t>Jun. 30, 2015</t>
  </si>
  <si>
    <t>Interest income</t>
  </si>
  <si>
    <t>Interests and fees on loans and direct financing lease</t>
  </si>
  <si>
    <t>Interests on deposits with banks</t>
  </si>
  <si>
    <t>Total interest and fees income</t>
  </si>
  <si>
    <t>Interest expense</t>
  </si>
  <si>
    <t>Interest expense on short-term bank loans</t>
  </si>
  <si>
    <t>Net interest income</t>
  </si>
  <si>
    <t>Reversal of provision /(Provision) for loan losses</t>
  </si>
  <si>
    <t>Reversal of provision for direct financing lease losses</t>
  </si>
  <si>
    <t>Net interest income after provision for loan losses and financing lease losses</t>
  </si>
  <si>
    <t>Commissions and fees on financial guarantee services</t>
  </si>
  <si>
    <t>(Provision) /Reversal of provision for financial guarantee services</t>
  </si>
  <si>
    <t>Commission and fees (loss) /income on guarantee services, net</t>
  </si>
  <si>
    <t>Net (Loss) /Revenue</t>
  </si>
  <si>
    <t>Non-interest income</t>
  </si>
  <si>
    <t>Other non-interest income</t>
  </si>
  <si>
    <t>Total non-interest income</t>
  </si>
  <si>
    <t>Non-interest expense</t>
  </si>
  <si>
    <t>Salaries and employee surcharge</t>
  </si>
  <si>
    <t>Rental expenses</t>
  </si>
  <si>
    <t>Business taxes and surcharge</t>
  </si>
  <si>
    <t>Other operating expenses</t>
  </si>
  <si>
    <t>Total non-interest expense</t>
  </si>
  <si>
    <t>Foreign exchange gain /(loss)</t>
  </si>
  <si>
    <t>Loss Before Income Taxes</t>
  </si>
  <si>
    <t>Income tax expense</t>
  </si>
  <si>
    <t>Net Loss</t>
  </si>
  <si>
    <t>Loss per Share- Basic and Diluted</t>
  </si>
  <si>
    <t>Weighted Average Shares Outstanding-Basic and Diluted</t>
  </si>
  <si>
    <t>Other comprehensive income/(loss)</t>
  </si>
  <si>
    <t>Foreign currency translation adjustment</t>
  </si>
  <si>
    <t>Comprehensive Loss</t>
  </si>
  <si>
    <t>Consolidated Statements of Cash Flows (Unaudited) - USD ($)</t>
  </si>
  <si>
    <t>Cash Flows from Operating Activities:</t>
  </si>
  <si>
    <t>Net income/(loss)</t>
  </si>
  <si>
    <t>Adjustments to reconcile net income to net cash provided by operating activities:</t>
  </si>
  <si>
    <t>Depreciation and amortization</t>
  </si>
  <si>
    <t>Provision for loan losses</t>
  </si>
  <si>
    <t>(Reversal of provision)/ Provision for financial guarantee services</t>
  </si>
  <si>
    <t>Income from disposal of property and equipment</t>
  </si>
  <si>
    <t>Restricted shares issued to executive officers and professional services</t>
  </si>
  <si>
    <t>Provision for settlement expenses against legal proceedings</t>
  </si>
  <si>
    <t>Changes in operating assets and liabilities:</t>
  </si>
  <si>
    <t>Interest receivable</t>
  </si>
  <si>
    <t>Deferred tax asset, net</t>
  </si>
  <si>
    <t>Unearned income from guarantee services and finance lease services</t>
  </si>
  <si>
    <t>Net Cash Used in Operating Activities</t>
  </si>
  <si>
    <t>Cash Flows from Investing Activities:</t>
  </si>
  <si>
    <t>Originated loans disbursement to third parties</t>
  </si>
  <si>
    <t>Loans collection from third parties</t>
  </si>
  <si>
    <t>Payment of loans on behalf of guarantees</t>
  </si>
  <si>
    <t>Payment of loans on behalf of a related party</t>
  </si>
  <si>
    <t>Collection from guarantees for loan paid on behalf of customers</t>
  </si>
  <si>
    <t>Collection of principal of finance lease, in installments</t>
  </si>
  <si>
    <t>Deposit released from banks for financial guarantee services</t>
  </si>
  <si>
    <t>Deposit paid to banks for financial guarantee services</t>
  </si>
  <si>
    <t>Purchases of property and equipment and intangible asset</t>
  </si>
  <si>
    <t>Disposal of property and equipment</t>
  </si>
  <si>
    <t>Net Cash Provided by Investing Activities</t>
  </si>
  <si>
    <t>Cash Flows From Financing Activities:</t>
  </si>
  <si>
    <t>Cash raised in private placement</t>
  </si>
  <si>
    <t>Repayment of short-term bank borrowings</t>
  </si>
  <si>
    <t>Net Cash Used in Financing Activities</t>
  </si>
  <si>
    <t>Effect of Exchange Rate Changes on Cash and Cash Equivalents</t>
  </si>
  <si>
    <t>Net Increase/(Decrease ) In Cash and Cash Equivalents</t>
  </si>
  <si>
    <t>Cash and Cash Equivalents at Beginning of Period</t>
  </si>
  <si>
    <t>Cash and Cash Equivalents at End of Period</t>
  </si>
  <si>
    <t>Supplemental Cash Flow Information</t>
  </si>
  <si>
    <t>Cash paid for interest expense</t>
  </si>
  <si>
    <t>Cash paid for income tax</t>
  </si>
  <si>
    <t>Organization and Principal Activities</t>
  </si>
  <si>
    <t>Organization and Principal Activities [Abstract]</t>
  </si>
  <si>
    <t>ORGANIZATION AND PRINCIPAL ACTIVITIES</t>
  </si>
  <si>
    <t>1. ORGANIZATION AND PRINCIPAL ACTIVITIES China Commercial Credit, Inc. (“CCC” or “the Company”) is a holding company that was incorporated under the laws of the State of Delaware on December 19, 2011. Wujiang Luxiang Rural Microcredit Co., Ltd (“Wujiang Luxiang”) is a company established under the laws of the PRC on October 21, 2008 and its shareholders consist of 11 companies established under the laws of the People's Republic of China (“PRC”) and 1 PRC individual, Mr. Qin Huichun, the Company's former CEO (collectively, the "Wujiang Luxiang Shareholders"). The Company is a microcredit company primarily engaged in providing direct loans and financial guarantee services to small-to-medium sized enterprises (“SMEs”), farmers and individuals in Wujiang City, Jiangsu Province, PRC. On August 7, 2012, CCC entered into certain share exchange agreements with 16 PRC individuals, each of whom is the sole shareholder of a British Virgin Island company (collectively “16 BVI entities”) and the 16 BVI entities. These 16 PRC individuals represent the ultimate owners of the Wujiang Luxiang Shareholders. Upon completion of the share exchange, the 16 PRC individuals, through their respective BVI entities, acquired 7,270,920 shares of Common Stock, par value $0.001 per share (the "Common Stock") of CCC in exchange for their agreement to cause the Wujiang Luxiang Shareholders to enter into the Variable Interest Entity (the “VIE”) Agreements. As a result of the share exchange, the 16 BVI entities became CCC shareholders, who collectively owned approximately 90% of CCC’s total issued and outstanding shares of Common Stock at the time of the share exchange. Since at the time of the share exchange neither CCC nor the 16 BVI entities had any operations and only a minor amount of net assets, the share exchange shall be considered as a capital transaction in substance, rather than a business combination. The share exchange is recorded as a “reverse recapitalization” equivalent to the issuance of stocks to the 16 BVI entities for the net monetary assets of CCC. The accounting for the transaction is identical to a reverse acquisition, except that no goodwill is
recorded. Management of the Company looked through the 16 BVI entities and treated the share exchange as a reverse merger between CCC and Wujiang Luxiang for accounting purposes, even though the share exchange was between CCC and the 16 BVI entities, because of the following reasons: (i) neither CCC nor the 16 BVI entities had any operations and only a minor amount of net assets; (ii) the 16 PRC individual, who are the owners of the 16 BVI entities, are the ultimate owners of Wujiang Luxiang, and (iii) the sole purpose of the share exchange was to issue approximately 90% of pre-public offering CCC shares to the ultimate owners of Wujiang Luxiang Shareholders. VIE AGREEMENTS WITH WUJIANG LUXIANG Subsequent to the share exchange, on September 26, 2012, the Company through its indirectly wholly owned subsidiary, Wujiang Luxiang Information Technology Consulting Co. Ltd. (“WFOE”), entered into a series of VIE Agreements with Wujiang Luxiang and the Wujiang Luxiang Shareholders. The purpose of the VIE Agreements is solely to give WFOE the exclusive control over Wujiang Luxiang’s management and operations. The significant terms of the VIE Agreements are summarized below: Exclusive Business Cooperation Agreement 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 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 Share Pledge Agreement Under the Share Pledge Agreement between the Wujiang Luxiang Shareholders and WFOE, the 12 Wujiang Lux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Luxiang Shareholders also agreed that upon occurrence of any event of default, as set forth in the Share Pledge Agreement, WFOE is entitled to dispose of the pledged equity interest in accordance with applicable PRC laws. The Wujiang Luxiang Shareholders further agree not to dispose of the pledged equity interests or take any actions that would prejudice WFOE’s interest. Exclusive Option Agreement Under the Exclusive Option Agreement, the Wujiang Lux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Luxiang Shareholders subject to any appraisal or restrictions required by applicable PRC laws and regulations. Power of Attorney Under the Power of Attorney, the Wujiang Lux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 Timely Reporting Agreement To ensure Wujiang Luxiang promptly provides all of the information that WFOE and the Company need to file various reports with the SEC, a Timely Reporting Agreement was entered between Wujiang Luxiang and the Company. 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 INCORPORATION OF PFL On September 5, 2013, our wholly owned subsidiary, CCC International Investment Holding Ltd. (“CCC HK”), established Pride Financial Leasing (Suzhou) Co. Ltd. (“PFL”) in Jiangsu Province, China. PFL was expected to offer financial leasing of machinery and equipment, transportation vehicles, and medical devices to municipal government agencies, hospitals and SMEs in Jiangsu Province and beyond. As of June 30, 2016, PFL had two finance lease transactions. VIE AGREEMENTS WITH PRIDE INFORMATION On February 19, 2014, WFOE entered into certain contractual arrangements with Mr. Huichun Qin and Pride Information Technology Co. Ltd. (“Pride Information”), a domestic entity established on February 19, 2014 and 100% owned by Mr. Qin. Pursuant to these contractual arrangements, WFOE shall have the power, rights and obligations equivalent in all material respects to those it would possess as the sole equity holder of Pride Information, including absolute control rights and the rights to the assets, property and revenue of Pride Information and as a result, approximately 100% of the net income of Pride Information will be paid as a service fee to WFOE. The contractual arrangements between WFOE, Pride Information and its sole shareholder, Mr. Huichun Qin, have substantially the same terms as those between WFOE, Wujiang Luxiang and its shareholders. On April 11, 2015, WFOE delivered a notice of termination to Pride Information. As a result, the contractual arrangements between WFOE, Pride Information and Mr. Qin were terminated effective on May 11, 2015 and WFOE no longer controls Pride Information. Completion of the Internal Review Based on the Chief Financial Officer’s review of the books and records of the Company, the Company has made a preliminary determination that following the close of the fiscal quarter ended June 30, 2014, RMB 7 million (approximately $1.1 million) was transferred (the “Transfer at Issue”) from the bank account of WFOE, without authorization to the personal account of a former executive officer of the Company, who was still an executive officer at the time of the transfer. The funds were supposed to be used for the purpose of increasing the registered capital account of Wujiang Luxiang. The Company has sought return of the funds but to date has not recovered them. The Company’s Board of Directors explored all means, including legal avenues, to recover the funds and had formed a Special Committee to undertake an internal review of the circumstances surrounding the transfer. On January 26, 2015, the Special Committee notified the Board of Directors that the internal review surrounding the Transfer at Issue was completed. The internal review confirmed that Mr. Qin transferred RMB 7 million (approximately $1.1 million) from WFOE’s bank account to his personal bank account. The internal review team was unable to interview Mr. Qin. The missing funds have not yet been recovered and the Company has engaged local PRC counsel to assist in the matter. During the internal review, the independent counsel examined whether other transfers had occurred that were similar to the Transfer at Issue, in that the Company’s funds were transferred to a related party in a manner that was not consistent with the Company’s corporate governance and internal control procedures. The independent counsel identified four transfers made by Mr. Qin that were not consistent with the Company’s corporate governance and internal control procedures. With respect to the first three transfers, all funds were either returned to the Company or applied to the Company’s business. With respect to the fourth transfer, the funds were used to increase the registered capital of Wujiang Luxiang, a variable interest entity the Company controls via a series of contractual arrangements, as intended and reflected in an application made to the PRC government for such increase of registered capital. The internal review indicated that the Company’s control deficiencies contributed to the Transfer at Issue. The internal review also found that, since the discovery of the Transfer at Issue, the Company has taken various steps to improve its internal controls and procedures, including implementing a new fund transfer approval policy and procedures and new standards of credit risk assessment which are carried out by the newly formed Loan Review Committee. The internal review conducted by independent counsel engaged by the Special Committee of the Board of Directors observed that such new controls and procedures appear to be much more thorough and comprehensive.</t>
  </si>
  <si>
    <t>Summary of Significant Accounting Policies</t>
  </si>
  <si>
    <t>Summary of Significant Accounting Policies [Abstract]</t>
  </si>
  <si>
    <t>SUMMARY OF SIGNIFICANT ACCOUNTING POLICIES</t>
  </si>
  <si>
    <t>2. SUMMARY OF SIGNIFICANT ACCOUNTING POLICIES (a) Basis of presentation and principle of consolidation The interim financial information as of June 30, 2016 and for the three and six months ended June 30, 2016 and 2015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5 filed with the SEC on April 14, 2016. In the opinion of management, all adjustments (which include normal recurring adjustments) necessary to present a fair statement of the Company’s financial position as of June 30, 2016, its results of operations for the three and six months ended June 30, 2016 and 2015, and its cash flows for the six months ended June 30, 2016 and 2015, as applicable, have been made. The unaudited interim results of operations are not necessarily indicative of the operating results for the full fiscal year or any future periods. The unaudited interim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an accumulated deficit of US$68,836,191 as of June 30, 2016. In addition, the Company had working capital (total consolidated current assets exceeding total consolidated current liabilities) of US$2,336,103, as of June 30, 2016. As of June 30, 2016, the Company had cash and cash equivalents of US$1,369,621, and total short-term borrowings of US$ nil. These and other factors disclosed in this quarterly report raise substantial doubt as to the Company’s ability to continue as a going concern. Management believes that it has developed a liquidity plan, as summarized below, that, if executed successfully, will provide sufficient liquidity to meet the Company obligations for a reasonable period of time. ● Bank Financing and Other Financial Support On October 30, 2015, the Company entered into a borrowing agreement with Agriculture Bank of China for a one-year bank facility of Rmb 29 million (or approximately $4 million). As of March 23, 2016, the Company has paid off all outstanding bank borrowings. The Company may use this bank credit line in the next few months and lend new direct loans to customers if the economic condition in Wujiang area improved. The credit line is guaranteed by Wujiang Luxiang Shareholders and can be renewed with a prior written application to Agriculture Bank of China. Meanwhile, the Company is actively seeking other strategic investors with experience in lending business. If necessary, the shareholders of Wujiang Luxiang will contribute more capital into Wujiang Luxiang. On June 8, 2016, the Company closed a private placement with a third-party individual investor to issue 2,439,025 common shares, at a per share price of US$0.41, and raised US$1,000,000 from therefrom. This transaction was at arm’s length. The shares shall be authorized for listing on the NASDAQ capital market, and the net proceeds of the sale of the shares shall be used by the Company for working capital and general corporate purpose. These issued and outstanding shares are deemed a permanent equity of the Company. ● Improvement in Working Capital Management In order to meet the capital needs for our continued operations, we continue to use our best effort to improve our collection of loan receivable and interest receivable. We engaged four law firms, Jiangsu
Zhenyuzhen Law Firm, Jiangsu Tianbian Law Firm, Jiangsu Mingren Law Firm and He-Partners Law Firm to represent us in the legal proceedings against the borrowers and their counter guarantors. Among them, He-Partners Law Firm, is one of the largest law firms in Suzhou City. While management believes that the measures in the liquidity plan will be adequate to satisfy its liquidity and cash flow requirements for the twelve months ending June 30, 2017, there is no assurance that the liquidity plan will be successfully implemented. Failure to successfully implement the liquidity plan will have a material adverse effect on the Company’s business, results of operations and financial position, and may materially adversely affect its ability to continue as a going concern. All significant inter-company accounts and transactions have been eliminated in consolidation. (b) Operating segments 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 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three and six months ended June 30, 2016 and 2015, there was no one customer that accounted for more than 10% of the Company's revenue. (c) Cash Cash consists of bank deposits with original maturities of three months or less, which are unrestricted as to withdrawal and use The Company maintains accounts at banks and has not experienced any losses from such concentrations. (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 . (e) Loans receivable, net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 (f)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operations and comprehensive incom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 (g)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US$3,861,025 and US$2,593,611 as of June 30, 2016 and December 31, 2015, respectively . (h)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2.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i)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and six months ended June 30, 2016 and 2015. (j)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6 and December 31, 2015, financial instruments of the Company primarily comprise of cash, restricted cash, notes receivable, loan receivables, other receivable, short-term bank loans, deposits payable and accrued expenses, which were carried at cost on the consolidated balance sheets, and carrying amounts approximated their fair values because of their generally short maturities. (k) Foreign currency translation and transac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June 30, December 31, Balance sheet items, except for equity accounts 6.6443 6.4917 For the six months ended 2016 2015 Items in the statements of income and comprehensive income, and statements of cash flows 6.5364 6.1254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l)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i) accrual of estimated liabilities; (iv) useful lives of long-lived assets; (v) the impairment of long-lived assets; (vi) the valuation allowance of deferred tax assets; and (vii) contingencies and litigation. (m) Revenue recognition Revenue is recognized when there are probable economic benefits to the Company and when the revenue can be measured reliably, on the following: ● Interest income on loans. Interest on loan receivables is accrued monthly in accordance with their contractual terms and recorded in accrued interest receivable. The Company does not charge prepayment penalty from customers. Additionally, any previously accrued but uncollected interest is discontinued of accrual and reversed, when either (i) reasonable doubt exists as to the full, timely collection of interest or principal or (ii) when a loan becomes past due by more than 90 days. ● Commission on guarantee service. The Company receives the commissions from guarantee services in full at inception and records as unearned income before amortizing it throughout the period of guarantee. ● Income on direct financing lease. The financing agreements are classified as direct financing lease as prescribed by the Financial Accounting Standards Board ("FASB Codification"). Revenues representing the capitalized costs of the investment are recognized as income upon inception of the leases.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Taxes assessed by governmental authorities that are directly imposed on revenue-producing transactions between the Company and its customers (which may include, but are not limited to, sales, use, value added and some excise taxes) are excluded from revenues. Lessees are responsible for all taxes, insurance and maintenance costs. ● Non-interest income. Non-interest income mainly includes rental income from the sub-leasing of certain of the Company’s leased office space to third parties and income from disposal of property and equipment (n) Financial guarantee service contract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June 30, 2016 December 31, Guarantee $ 11,385,648 $ 11,653,342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of)/Reversal of provision for financial guarantee services” against the income of commissions and fees on guarantee services reserve.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and expected customer default status of financial guarantee services, the Company estimates the probable loss for immature financial guarantee services to be approximately 50% of contract amount as of June 30, 2016 and December 31, 2015, and made a provision of US$5,891,870 and US$5,691,253 as of these two reporting dates, respectively, for possible credit risk of its guarantees. In addition, the Company accrued specific provisions for repayment on behalf of guarantee customers who defaulted on their loans, in the amount of US$11,901,938 and US$13,631,304 as of June 30, 2016 and December 31, 2015, respectively. As of June 30, 2016 and December 31, 2015, the management charged off specific provision for one and one customer in the amount of US$115,729 and US$262,422, considering remote collectability from the customers. The total accrual for financial guarantee services amounted to US$17,793,808 and US$19,322,557 as of June 30, 2016 and December 31, 2015, respectively. The Company reviews the provision on a quarterly basis. (o) Non-interest expenses Non-interest expenses primarily consist of salary and benefits for employees, traveling cost, entertainment expenses, depreciation of equipment, office rental expenses, professional service fee, office supplies, etc. (p)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q)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r)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s) Operating leases The Company leases its principal office under a lease agreement that qualifies as an operating lease. The Company records the rental under the lease agreement in the operating expense when incurred. (t)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u) Recently issued accounting standards In February 2016, the Financial Accounting Standards Board (the "FASB") issued Accounting Standards Update ("ASU") No. 2016-02, Leases (Topic 842)</t>
  </si>
  <si>
    <t>Variable Interest Entities and Other Consolidation Matters</t>
  </si>
  <si>
    <t>Variable Interest Entities and Other Consolidation Matters [Abstract]</t>
  </si>
  <si>
    <t>VARIABLE INTEREST ENTITIES AND OTHER CONSOLIDATION MATTERS</t>
  </si>
  <si>
    <t xml:space="preserve">3. VARIABLE INTEREST ENTITIES AND OTHER CONSOLIDATION MATTERS On September 26, 2012, the Company, through WFOE, entered into a series of contractual arrangements, also known as “VIE Agreements” with Wujiang Luxiang and the Wujiang Luxiang Shareholders. On February 19, 2014, WFOE entered into certain contractual arrangements, having substantially the same terms as those of the VIE Agreements with Pride Information and its sole shareholder, Mr. Huichun Qin. These VIE Agreements were terminated on May 11, 2015 and will be accounted for as a deconsolidation. Pride Information did not have any business since its inception. (See Note 1) As of June 30, 2016, the Company had only one VIE. The significant terms of the VIE Agreements are summarized in Note 1.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Wujiang Luxiang and Pride Information and its ability to conduct its business may be materially and adversely affected. All of the Company’s main current operations are conducted through Wujiang Luxiang and PFL. Current regulations in China permit Wujiang Luxiang and PFL to pay dividends to us only out of its accumulated distributable profits, if any, determined in accordance with their articles of association and PRC accounting standards and regulations. The ability of Wujiang Luxiang and PFL to make dividends and other payments to the Company may be restricted by factors including changes in applicable foreign exchange and other laws and regulations. The following financial statement amounts and balances of the VIE were included in the unaudited consolidated financial statements as of June 30, 2016 and
audited consolidated financial statements as of December 31, 2015 and for the three and six months ended June 30, 2016 and 2015: June 30, December 31, (Unaudited) 2015 Total assets $ 18,911,976 $ 22,920,730 Total liabilities $ 18,971,812 $ 23,932,841 For the three months ended For the six months ended 2016 2015 2016 2015 Revenue $ 247,588 $ 858,996 $ 478,662 $ 2,151,128 Net (loss)/income $ (313,037 ) $ (2,948,815 ) $ 907,333 $ (3,158,805 ) All of the Company’s current revenue is generated in RMB. Any future restrictions
on currency exchanges may limit our ability to use net revenues generated in RMB to make dividends or other payments in U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currency for the distribution of profits to their shareholders may validate payment from their foreign currency accounts or purchase and pay foreign currencies at the designated foreign exchange banks to their foreign shareholders by producing board resolutions for such profit distribution. Based on their needs, foreign invested enterprises are permitted to open foreign currency settlement accounts for current account receipts and payments of foreign exchange along with specialized accounts for capital account receipts and payments of foreign currency at certain designated foreign exchange banks. </t>
  </si>
  <si>
    <t>Risks</t>
  </si>
  <si>
    <t>Risks [Abstract]</t>
  </si>
  <si>
    <t>RISKS</t>
  </si>
  <si>
    <t>4. RISKS (a) Credit risk Credit risk is one of the most significant risks for the Company’s business. Credit risk exposures arise principally in lending activities, finance lease and financial guarantee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1.1 Lending activities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In addition, the Company calculates the provision amount as below: 1. General Reserve - is based on total loan receivable balance and to be used to cover unidentified probable loan loss. According to management assessment,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3. Specific Reserve – is based on a loan by loan basis covering losses due to risks related to the ability and intension of repayment of each customer. The reserve rate was individually assessed based on management estimate of loan collectability. 1.2 Guarantee activities The off-balance sheet commitments arising from guarantee activities carry similar credit risk to loans and the Company takes a similar approach on risk management. Off-balance sheet commitments with credit exposures are also assessed and categorized with reference to the Guideline and include additional amounts on a specific basi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Concentration risk As of June 30, 2016 and December 31, 2015, the Company held cash of US$1,369,621 and US$306,401, respectively, that i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June 30, 2016 and December 31, 2015.</t>
  </si>
  <si>
    <t>Restricted Cash</t>
  </si>
  <si>
    <t>Restricted Cash [Abstract]</t>
  </si>
  <si>
    <t>RESTRICTED CASH</t>
  </si>
  <si>
    <t>5. RESTRICTED CASH Restricted cash represents cash pledged with banks as guarantor deposit for the Company's guarantee service customers. The banks providing loans to the Company’s guarantee service customers generally require the Company, as the guarantor of the loans, to pledge a cash deposit usually in the range of 10% to 30% of the guaranteed amount. The deposits are released after the guaranteed bank loans are paid off and the Company’s guarantee obligation expires which is usually within 12 months. However, due to high default rate in the financial guarantee services, the Company narrowed its financial guarantee business from the year ended December 31, 2015. As a result, the Company did not continue guarantor agreements with banks and was not subject to restrictions on deposits in banks. As of June 30, 2016 and December 31, 2015, the balances of restricted cash minimal, amounting to US$0.01 million and US$0.4 million, respectively. At the same time, the Company requires the guarantee service customers to make a deposit to the Company of the same amount as the deposit the Company pledged to the banks for their loans. The Company recorded the deposit received as “deposits payable” on the unaudited consolidated balance sheet. The deposit is returned to the customer after the customer repays the bank loan and the Company’s guarantee obligation expires .</t>
  </si>
  <si>
    <t>Loans Receivable, Net</t>
  </si>
  <si>
    <t>Loans Receivable, Net [Abstract]</t>
  </si>
  <si>
    <t>LOANS RECEIVABLE, NET</t>
  </si>
  <si>
    <t>6. LOANS RECEIVABLE, NET The interest rates on loan issued ranged between 9.6%~ 19.44% and 9.6%~ 19.44% % for the six months ended June 30, 2016 and 2015, respectively. 6.1 Loans receivable consist of the following: June 30, December 31, 2015 Business loans $ 38,163,088 $ 40,498,813 Personal loans 21,991,532 22,577,907 Total Loans receivable 60,154,620 63,076,720 Allowance for loan losses Collectively assessed (54,488,203 ) (55,595,653 ) Individually assessed - - Allowance for loan losses (54,488,203 ) (55,595,653 ) Loans receivable, net $ 5,666,417 $ 7,481,067 The Company originates loans to customers located primarily in Wujiang City, Jiangsu Province. This geographic concentration of credit exposes the Company to a higher degree of risk associated with this economic region. All loans are short-term loans that the Company has made to either business or individual customers. As of June 30, 2016 and December 31, 2015, the Company had 66 and 68 business loan customers, and 44 and 47 personal loan customers, respectively. Most loans are either guaranteed by a third party whose financial strength is assessed by the Company to be sufficient or secured by collateral. Allowance on loan losses are estimated loan by loan on a quarterly basis based on an assessment of specific evidence indicating doubtful collection, historical experience, loan balance aging and prevailing economic conditions. For the three months ended June 30, 2016 and 2015, a reversal of provision of US$9,115 and a provision of US$1,338,787 were charged to the consolidated statement of income, respectively. For the six months ended June 30, 2016 and 2015, a provision of US$93,517 and US$1,551,890 were charged to the consolidated statement of income, respectively. No Write-offs against allowances have occurred for the three and six months ended June 30, 2016 and 2015, respectively.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The following table presents nonaccrual loans with aging over 90 days by classes of loan portfolio as of June 30, 2016 and December 31, 2015, respectively: June 30, December 31, 2015 Business loans $ 25,798,846 $ 21,907,409 Personal loans 10,869,268 10,211,501 $ 36,668,114 $ 32,118,910 The following table represents the aging of loans as of June 30, 2016 by type of loan: 1-89 Days 90 - 179 Days Past Due 180 - 365 Days Past Due Over 1 year Past Due Total Past Due Current Total Loans Business loans $ 6,626,944 $ 1,259,721 $ 12,556,571 11,982,554 $ 32,425,790 $ 5,737,298 $ 38,163,088 Personal loans - 526,765 5,518,841 4,823,662 10,869,268 11,122,264 21,991,532 $ 6,626,944 $ 1,786,486 $ 18,075,412 16,806,216 $ 43,295,058 $ 16,859,562 $ 60,154,620 The following table represents the aging of loans as of December 31, 2015 by type of loan: 1-89 Days 90 - 179 Days Past Due 180 - 365 Days Past Due Over 1 year Past Due Total Past Due Current Total Loans Business loans $ 77,021 $ 4,313,200 $ 7,555,846 10,038,363 $ 21,984,430 $ 18,514,383 $ 40,498,813 Personal loans 924,257 1,848,514 3,749,403 4,613,583 11,135,758 11,442,149 22,577,907 $ 1,001,278 $ 6,161,714 $ 11,305,249 14,651,947 $ 33,120,188 $ 29,956,532 $ 63,076,720 6.2 Analysis of loans by credit quality indicator The following table summarizes the Company’s loan portfolio by credit quality indicator as of June 30, 2016 and December 31, 2015, respectively: Five Categories June 30, % December 31, 2015 % Pass $ - - $ - - Special mention - - - - Substandard 75,252 0.1 % 2,695,750 4.3 % Doubtful 11,257,582 18.7 % 9,841,658 15.6 % Loss 48,821,786 81.2 % 50,539,312 80.1 % Total $ 60,154,620 100 % $ 63,076,720 100 % 6.3 Analysis of loans by collateral The following table summarizes the Company’s loan portfolio by collateral as of June 30, 2016: June 30, 2016 (Unaudited) Business Loans Personal Loans Total Guarantee backed loans $ 35,833,403 $ 20,971,113 $ 56,804,516 Pledged assets backed loans 2,329,685 1,020,419 3,350,104 Collateral backed loans - - - $ 38,163,088 $ 21,991,532 $ 60,154,620 The following table summarizes the Company’s loan portfolio by collateral as of December 31, 2015: December 31, 2015 Business Loans Personal Loans Total Guarantee backed loans $ 37,498,183 $ 21,510,390 $ 59,008,573 Pledged assets backed loans 3,000,630 1,067,517 4,068,147 Collateral backed loans - -- - $ 40,498,813 $ 22,577,907 $ 63,076,720 Collateral Backed Loans 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agenc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payment for the remaining balance. Pledged Asset Backed Loans Pledged loans are loans with pledged assets. The pledged assets are usually certificates of deposit. Lenders take physical possession of the pledged assets at the time the loan is made and do not need to register them with government agencies to secure the loan. If the borrower defaults, we can sell the assets to recover the outstanding balance owed. Both collateral loans and pledged loans are considered secured loans. The amount of a loan that lenders provide depends on the value of the collateral pledged. Beginning 2011, the Company does not provide unsecured loans. Guarantee Backed Loans A guaranteed loan is a loan guaranteed by a third party who is usually a corporation or high net worth individual. As of June 30, 2016 and December 31, 2015, guaranteed loans make up 94.4% and 93.6% of our direct loan portfolio, respectively.</t>
  </si>
  <si>
    <t>Allowance for Loan Losses</t>
  </si>
  <si>
    <t>Allowance for Loan Losses [Abstract]</t>
  </si>
  <si>
    <t>ALLOWANCE FOR LOAN LOSSES</t>
  </si>
  <si>
    <t xml:space="preserve">7.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Additionally, the management also reviewed the portfolio on a loan by loan basis and individually evaluated for impairment if any. 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is based on total loan receivable balance and to be used to cover unidentified probable loan loss. The management assessed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three months ended June 30, 2016 and 2015: Business Loans Personal Loans Total For the three months ended June 30, 2016 Beginning balance $ 35,499,407 $ 20,645,414 $ 56,144,821 Charge-offs - - - Recoveries (130,940 ) - (130,940 ) Provisions - 121,908 121,908 Foreign exchange gain or loss (1,041,740 ) (605,846 ) (1,647,586 ) Ending balance 34,326,727 20,161,476 54,488,203 Ending balance: individually evaluated for impairment - - - Ending balance: collectively evaluated for impairment $ 34,326,727 $ 20,161,476 $ 54,488,203 Business Loans Personal Loans Total For the three months ended June 30, 2015 Beginning balance $ 15,825,806 $ 8,958,615 $ 24,784,421 Charge-offs - - - Recoveries - - - Provisions 772,716 638,829 1,411,545 Ending balance 16,598,522 9,597,444 26,195,966 Ending balance: individually evaluated for impairment - - - Ending balance: collectively evaluated for impairment $ 16,598,522 $ 9,597,444 $ 26,195,966 The following tables present the activity in the allowance for loan losses and related recorded investment in loans receivable by classes of the loans individually and collectively evaluated for impairment as of and for the six months ended June 30, 2016 and 2015: Business Loans Personal Loans Total For the six months ended June 30, 2016 Beginning balance $ 35,083,738 $ 20,511,915 $ 55,595,653 Charge-offs - - - Recoveries (77,666 ) - (77,666 ) Provisions 126,580 120,750 247,330 Foreign exchange gain or loss (805,925 ) (471,189 ) (1,277,114 ) Ending balance 34,326,727 20,161,476 54,488,203 Ending balance: individually evaluated for impairment - - - Ending balance: collectively evaluated for impairment $ 34,326,727 $ 20,161,476 $ 54,488,203 Business Loans Personal Loans Total For the six months ended June 30, 2015 Beginning balance $ 14,836,650 $ 9,654,071 $ 24,490,721 Charge-offs - Recoveries - (56,627 ) (56,627 ) Provisions 1,761,872 - 1,761,872 Ending balance 16,598,522 9,597,444 26,195,966 Ending balance: individually evaluated for impairment - - - Ending balance: collectively evaluated for impairment $ 16,598,522 $ 9,597,444 $ 26,195,966 The following table presents the classes of the loan portfolio summarized by the aggregate pass rating and the classified ratings of special mention, substandard, doubtful and loss within the Company's internal risk rating system as of June 30, 2016: Pass Special Mention Substandard Doubtful Loss Total Business loans $ - $ - $ - $ 7,672,721 $ 30,490,367 $ 38,163,088 Personal loans - - 75,252 3,584,861 18,331,419 21,991,532 $ - $ - $ 75,252 $ 11,257,582 $ 48,821,786 $ 60,154,620 The following table presents the classes of the loan portfolio summarized by the aggregate pass rating and the classified ratings of special mention, substandard, doubtful and loss within the Company's internal risk rating system as of December 31, 2015: Pass Special Mention Substandard Doubtful Loss Total Business loans $ - $ - $ 2,618,729 $ 6,103,192 $ 31,776,892 $ 40,498,813 Personal loans - - 77,021 3,738,466 18,762,420 22,577,907 $ - $ - $ 2,695,750 $ 9,841,658 $ 50,539,312 $ 63,076,720 </t>
  </si>
  <si>
    <t>Loan Impairment</t>
  </si>
  <si>
    <t>Loan Impairment [Abstract]</t>
  </si>
  <si>
    <t>LOAN IMPAIRMENT</t>
  </si>
  <si>
    <t>8.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Even though the Company allows a one-time loan extension with a period up to the original loan period, which is usually twelve months. Such extension is not considered to be a troubled debt restructuring because the Company does not grant a concession to borrowers. The principal of the loan remains the same and the interest rate is fixed at the current interest rate at the time of extension. Therefore, there were no troubled debt restructurings during the three and six months ended June 30, 2016 and 2015, respectively.</t>
  </si>
  <si>
    <t>Guarantee Paid on Behalf of Guarantee Customers</t>
  </si>
  <si>
    <t>Guarantee Paid on Behalf of Guarantee Customers [Abstract]</t>
  </si>
  <si>
    <t>GUARANTEE PAID ON BEHALF OF GUARANTEE CUSTOMERS</t>
  </si>
  <si>
    <t>9. GUARANTEE PAID ON BEHALF OF GUARANTEE CUSTOMERS June 30, December 31, Guarantee paid on behalf of guarantee service customers $ 12,255,414 $ 14,031,603 Guarantee paid on behalf of a related party 608,501 622,807 Total $ 12,863,915 $ 14,654,410 As of June 30, 2016 and December 31, 2015, guarantee paid on behalf of guarantee service customers represents payment made by the Company to banks on behalf of thirty-three and thirty-two of its guarantee service customers who defaulted on their loan repayments to the banks.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As of June 30, 2016 and December 31, 2015, the Company accrued allowance on the balance in “accrual for financial guarantee services” in the value of US$17,793,808 and US$19,322,557, respectively.</t>
  </si>
  <si>
    <t>Other Assets</t>
  </si>
  <si>
    <t>Other Assets [Abstract]</t>
  </si>
  <si>
    <t>OTHER ASSETS</t>
  </si>
  <si>
    <t>10. OTHER ASSETS Other assets as of June 30, 2016 and December 31, 2015consisted of: June 30, December 31, Other prepaid expense 30,100 30,809 Deposit for court filing fees and legal fees 205,405 222,934 Other receivables 47,360 39,457 $ 282,865 $ 293,200 Deposit for court filing fees and legal fees will be claimed from default customers.</t>
  </si>
  <si>
    <t>Net Investment in Direct Financing Lease</t>
  </si>
  <si>
    <t>Net Investment in Direct Financing Lease [Abstract]</t>
  </si>
  <si>
    <t>NET INVESTMENT IN DIRECT FINANCING LEASE</t>
  </si>
  <si>
    <t xml:space="preserve">11. NET INVESTMENT IN DIRECT FINANCING LEASE On September 25, 2014, PFL entered into a finance lease agreement for the leasing of manufacturing equipment with a total lease receivable of US$2.73 million. The lease bears an interest rate of 10.36% per annum. On October 13, 2014, PFL entered into another finance lease agreement for the leasing of manufacturing equipment with a total lease receivable of US$2.88 million. The lease bears an interest rate of 11.11% per annum. Future minimum lease receipts under non-cancellable finance lease arrangements are as follows: June 30, December 31, Within 1 year $ 3,994,384 $ 3,635,411 2 years 294,988 754,810 3 years - - Total minimum lease receipts 4,289,372 4,390,221 Less: amount representing interest (347,065 ) (464,100 ) Present value of minimum lease receipts $ 3,942,307 $ 3,926,121 Following is a summary of the components of the Company’s net investment in direct financing leases as of June 30, 2016 and December 31, 2015: June 30, December 31, Total minimum lease payments to be received $ 4,289,372 $ 4,390,221 Less: Amounts representing estimated executory costs - - Minimum lease payments receivable 4,289,372 4,390,221 Less Allowance for uncollectible (2,791,912 ) (2,857,554 ) Net minimum lease payments receivable 1,497,460 1,532,667 Estimated residual value of leased property - - Less: Unearned income (347,065 ) (355,255 ) Net investment in direct financing lease $ 1,150,395 $ 1,177,442 </t>
  </si>
  <si>
    <t>Property and Equipment</t>
  </si>
  <si>
    <t>Property and Equipment [Abstract]</t>
  </si>
  <si>
    <t>PROPERTY AND EQUIPMENT</t>
  </si>
  <si>
    <t>12. PROPERTY AND EQUIPMENT The Company’s property and equipment used to conduct day-to-day business are recorded at cost less accumulated depreciation. Depreciation expenses are calculated using straight-line method over the estimated useful life with 5% salvage value below: Property and equipment consist of the following: Useful Life June 30, December 31, Furniture and fixtures 5 $ 21,749 $ 22,260 Vehicles 4 - 153,288 Electronic equipment 3 136,785 140,001 Leasehold improvement 3 298,723 86,418 Less: accumulated depreciation (325,602 ) (275,847 ) Property and equipment, net $ 131,655 $ 126,120 During the six months ended June 30, 2016, the Company disposed of one vehicle with net book value of US$7,488 (original cost of US$149,767, accumulated depreciation of US$142,279). The Company generated non-interest income of US$48,945 from the disposal. During the six months ended June 30, 2015, the Company disposed of two vehicles with net book value of US$4,073 (original cost of US$81,459, accumulated depreciation of $77,386). The Company generated non-interest income of US$14,585 from the disposal. Depreciation expense totaled US$13,003 and US$27,404 for the three months ended June 30, 2016 and 2015, respectively. Depreciation expense totaled US$32,009 and US$54,563 for the six months ended June 30, 2016 and 2015, respectively.</t>
  </si>
  <si>
    <t>Intangible Assets</t>
  </si>
  <si>
    <t>Intangible Assets [Abstract]</t>
  </si>
  <si>
    <t>INTANGIBLE ASSETS</t>
  </si>
  <si>
    <t>13. INTANGIBLE ASSETS Intangible asset represents the software used for P2P platform, the useful life is estimated at 3 years. Useful Life June 30, December 31, Software 3 $ 2,093 $ 4,435 Amortization expense totaled US$1,140 and US$1,235 for the three months ended June 30, 2016 and 2015, respectively. Amortization expense totaled US$2,278 and US$7,449 for the six months ended June 30, 2016 and 2015, respectively.</t>
  </si>
  <si>
    <t>Short-Term Bank Loans</t>
  </si>
  <si>
    <t>Short-Term Bank Loans [Abstract]</t>
  </si>
  <si>
    <t>SHORT-TERM BANK LOANS</t>
  </si>
  <si>
    <t>14. SHORT-TERM BANK LOANS Bank Name Interest rate Term June 30, December 31, Agricultural Bank Of China Fixed annual rate of 6.31% From October 30, 2015 to October 30, 2016 - 2,618,729 $ - $ 2,618,729 During the six months ended June 30, 2016, the Company repaid the all outstanding bank borrowings . As of June 30, 2016, the Company did not have bank loans. As of December 31, 2015, the short-term bank loans have maturity terms within 1 year. These loans were guaranteed by the Wujiang Luxiang Shareholders. Interest expense incurred on short-term loans for the three months ended June 30, 2016 and 2015 were US$nil and US$152,664, respectively. Interest expense incurred on short-term loans for the six months ended June 30, 2016 and 2015 were US$30,057 and US$325,830, respectively.</t>
  </si>
  <si>
    <t>Deposits Payable</t>
  </si>
  <si>
    <t>Deposits Payable [Abstract]</t>
  </si>
  <si>
    <t>DEPOSITS PAYABLE</t>
  </si>
  <si>
    <t xml:space="preserve">15. DEPOSITS PAYABLE Deposits payable are security deposits required from customers in order to obtain loans and guarantees from the Company. The deposits are refundable to the customers when the customers fulfill their obligations under loan and guarantee contracts. </t>
  </si>
  <si>
    <t>Unearned Income from Guarantee Services and Financing Lease Services</t>
  </si>
  <si>
    <t>Unearned Income from Guarntee Services and Financing Lease Services [Abstract]</t>
  </si>
  <si>
    <t>UNEARNED INCOME FROM GUARANTEE SERVICES AND FINANCING LEASE SERVICES</t>
  </si>
  <si>
    <t>16. UNEARNED INCOME FROM GUARANTEE SERVICES AND FINANCING LEASE SERVICES The Company receives guarantee commissions in full at the inception and records unearned income before amortizing it throughout the guarantee service life. Unearned income from guarantee services was US$21,233 and $1,610 as of June 30, 2016 and December 31, 2015, respectively. The Company receives financing leasing service commissions at the inception and records unearned income before amortizing it throughout the guarantee service life. Unearned income from financing leasing services was US$35,746 and US$59,692 as of June 30, 2016 and December 31, 2015, respectively.</t>
  </si>
  <si>
    <t>Other Current Liabilities</t>
  </si>
  <si>
    <t>Other Current Liabilities [Abstract]</t>
  </si>
  <si>
    <t>OTHER CURRENT LIABILITIES</t>
  </si>
  <si>
    <t xml:space="preserve">17. OTHER CURRENT LIABILITIES Other current liabilities as of June 30, 2016 and December 31, 2015 consisted of: June 30, December 31, Accrued payroll $ 43,591 $ 85,144 Accrued office rental expenses 60,202 61,617 Other tax (recoverable)/payable (28,447 ) 14,187 Accrued provision for cash settlement against legal proceedings 225,000 - Other payable 20,985 21,294 $ 321,331 $ 182,242 On April 22, 2016, we filed a stipulation and agreement of settlement ("Stipulation") with all persons and entities that purchased or otherwise acquired CCCR shares between August 14, 2013 and July 25, 2014 (collectively "Led Defendants). Pursuant to the Stipulation, CCCR shall cause (a) $225,000 to be transferred to the Escrow Agent within fifteen (15) business days of the later of: (i) the Court’s entry of the Order for Notice and Hearing (or substantially similar order) as set forth in this Stipulation; or (ii) Lead Counsel provision to Settling Defendants’ Counsel of written payment instructions and a completed W-9 form; and (b) Cause CCCR to issue 750,000 shares of freely tradeable shares of CCCR common stock (the “Settlement Stock”) to the Escrow Agent within fifteen (15) business days of the Court’s entry of the Order for Notice and Hearing (or substantially similar order) as set forth in this Stipulation. In the opinion of management, it is highly probable for the Company to settle such a Stipulation. The Company accounted for the cash settlement of $225,000 as an accrued liability and the share settlement of 750,000 shares as an additional paid-in capital. </t>
  </si>
  <si>
    <t>Other Operating Expense</t>
  </si>
  <si>
    <t>Other Operating Expense [Abstract]</t>
  </si>
  <si>
    <t>OTHER OPERATING EXPENSE</t>
  </si>
  <si>
    <t>18. OTHER OPERATING EXPENSE Other operating expense for the three and six months ended June 30, 2016 and 2015 consisted of: For the three months ended For the six months ended 2016 2015 2016 2015 Depreciation and amortization $ 14,143 $ 28,639 $ 34,287 $ 62,012 Travel expenses 3,343 4,896 3,487 5,862 Entertainment expenses 5,171 6,140 11,928 15,270 Promotion expenses - - - 260 Legal and consulting expenses 472,258 238,969 639,448 833,521 Car expenses 7,601 10,735 17,816 27,916 Bank charges 763 10,921 1,716 22,398 Audit-related expense 38,826 132,672 69,573 230,450 Provision for settlement against legal proceedings 690,000 - 690,000 - Other expenses 11,458 82,927 28,680 146,540 Total $ 1,243,563 $ 515,899 $ 1,496,935 $ 1,344,229</t>
  </si>
  <si>
    <t>Employee Retirement Benefit</t>
  </si>
  <si>
    <t>Employee Retirement Benefit [Abstract]</t>
  </si>
  <si>
    <t>EMPLOYEE RETIREMENT BENEFIT</t>
  </si>
  <si>
    <t>19. EMPLOYEE RETIREMENT BENEFIT The Company has made employee benefit contribution in accordance with relevant Chinese regulations, including retirement insurance, unemployment insurance, medical insurance, housing fund, work injury insurance and maternity insurance. The Company recorded the contribution in the salary and employee charges when incurred. The contributions made by the Company were US$10,989 and US$21,029 for the three months ended June 30, 2016 and 2015, respectively. The contributions made by the Company were US$22,988 and US$37,634 for the six months ended June 30, 2016 and 2015, respectively.</t>
  </si>
  <si>
    <t>Distribution of Profit</t>
  </si>
  <si>
    <t>Distribution of Profit [Abstract]</t>
  </si>
  <si>
    <t>DISTRIBUTION OF PROFIT</t>
  </si>
  <si>
    <t>20. DISTRIBUTION OF PROFIT The Company did not distribute any dividend to its shareholders for the three and six months ended June 30, 2016 and 2015, respectively.</t>
  </si>
  <si>
    <t>Capital Transaction</t>
  </si>
  <si>
    <t>Capital Transaction [Abstract]</t>
  </si>
  <si>
    <t>CAPITAL TRANSACTION</t>
  </si>
  <si>
    <t>21. CAPITAL TRANSACTION Initial Public Offering On August 16, 2013, the Company closed an initial public offering (“IPO”) of 1,370,000 shares of Common Stock. On August 26, 2013, the Company sold additional 45,657 shares of Common Stock from the exercise of the overallotment option of shares granted to the underwriters. The public offering price of the shares sold in the IPO was $6.50 per share. The total gross proceeds from the offering were $9.2 million. After deducting underwriting discounts and commissions and offering expenses payable by the Company, the aggregate net proceeds received by the Company totaled approximately $7.6 million. Upon the consummation of the Company’s IPO on August 16, 2013, the Series A Stock and the Series B Stock (defined below) were automatically converted into shares of Common Stock. Secondary Public Offering On May 13, 2014, the Company closed its second public offering (“Follow-on Offering”) of 1,750,000 shares of Common Stock and 1,750,000 warrants to purchase an additional 875,000 shares of Common Stock. The public offering price of the shares was $3.99 per share and the offering pricing for the warrants was $0.01 per warrant. 1,650,386 shares of Common Stock were newly issued by the Company and 99,614 shares of Common Stock were sold by certain selling stockholders. On June 12, 2014, the representative in the Follow-on Offering exercised its over-allotment option to purchase 252,000 warrants to purchase 126,250 shares of Common Stock. The total gross proceeds in the Follow-on Offering and the over-allotment were $6.6 million. After deducting underwriting discounts and commissions and offering expenses payable by the Company and the proceeds to the selling stockholders, the aggregate net proceeds received by the Company totaled approximately $5.7 million. Common Stock The Company is authorized to issue up to 100,000,000 shares of Common Stock. As of December 31, 2015, there were 12,390,062 shares of Common Stock issued and outstanding. On January 13, 2016, the Company issued 6,000 unregistered shares to John Levy, the Company’s Chairman of Audit Committee, at a market value of US$0.32 per share, in the total amount of US$1,920, for his services provided. On June 8, 2016, the Company closed a private placement to a third party individual investor to issue 2,439,025 common shares, at a per share price of US$0.41 with a gross proceeds of US$1,000,000. This transaction was at arm’s length. The shares have been authorized for listing on the NASDAQ Capital market before closing, and the net proceeds of the sale of the shares shall be used by the Company for working capital and general corporate purpose. On April 15, 2016, the Company issued 637,592 unregistered shares to Pearlman Schenider LLP, the Company’s legal consultant, at a market value of US$0.58 per share , in the total amount of US$369,803, for the services provided. On April 27, 2016, the Company issued 15,000, 195,000 and 155,000 unregistered shares to John Levy, the Company’s Chairman of Audit Committee, Jingeng Ling, the Company’s Former Chief Executive Officer, and Long Yi, the Company’s Chief Financial Officer, respectively. The shares were issued at a market value of US$0.58 per share, in the total amount of US$211,700, for the services provided. As of June 30, 2016, there were 15,837,679 shares of Common Stock issued and outstanding. Warrants The IPO underwriters’ and their affiliates’ received warrants to purchase an aggregate of 95,900 shares of Common Stock, which are exercisable at any time, and from time to time, in whole or in part, during the three-year period from February 10, 2014. The warrants are initially exercisable at a per share price of $6.50. Warrants to purchase an aggregate of 875,000 shares of Common Stock were issued in the Follow-on Offering on May 13, 2014. The issuance price was $0.01 per warrant, and the warrants are exercisable at any time, and from time to time, in whole or in part, during the three-year period from May 13, 2014. The warrants are initially exercisable at a per share price of $5.60 and are recorded as additional paid-in capital. Warrants to purchase 252,500 shares of Common Stock were issued to the underwriters in the Follow-on Offering. The warrants have a cashless exercise provision and are exercisable at any time, and from time to time, in whole or in part, during the three-year period from May 13, 2014. The warrants are initially exercisable at a per share price of $4.80 and are recorded as additional paid-in capital. Preferred Stock The Company is authorized to issue up to 10,000,000 shares of preferred stock, of which 1,000,000 shares are designated as Series A Convertible Preferred Stock (the “Series A Stock”) and 5,000,000 shares are designated as Series B Convertible Preferred Stock (the “Series B Stock”). 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s was subordinate to and ranked junior to all indebtedness of the Company. Each share of the Series A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A Stock was equal to the purchase price of the Series A Stock divided by a per share conversion price of 50% of the price of a share of Common Stock in the IPO. No new shares were issued by the Company at the conversion. In addition, the holders were not permitted to convert their preferred stock prior to consummation of the IPO. 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 was subordinate to and ranked junior to all indebtedness of the Company. Each share of the Series B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B Stock was equal to the purchase price of the Series B Stock divided by a per share conversion price of 25% of the price of a share of Common Stock in the IPO. No new shares were issued by the Company at the conversion. In addition, the holders were not permitted to convert their preferred stock prior to consummation of the IPO. Between January 1, 2012 and April 1, 2013, the Company issued a total of 745 shares of Series A Stock to an aggregate of 11 investors pursuant to certain subscription agreements. We received gross proceeds of $372,500 and incurred costs associated with this private placement of $93,125. Between October 12, 2012 and May 8, 2013, the Company issued a total of 760 shares of Series B Stock to an aggregate of 44 investors pursuant to certain subscription agreements. We received gross proceeds of $380,000 and incurred costs associated with this private placement of $95,000. On August 16, 2013 when the Company closed its IPO, all outstanding shares of the Series A Stock and Series B Stock were converted into an aggregate of 348,462 shares of already issued and outstanding Common Stock beneficially owned by a consultant who received our shares on December 19, 2011, automatically and without any action on the part of the holder thereof. The per share conversion price of Series A Stock and Series B Stock was equal to $3.25 and $1.63, respectively. The discount on the Series A and B Stock was accounted for as a beneficial conversion feature upon conversion. The total amount of discount was $752,500, which was accounted for as a reduction to retained earnings and an offsetting increase to additional paid in capital in the Company's financial statements.</t>
  </si>
  <si>
    <t>Statutory Reserve</t>
  </si>
  <si>
    <t>Statutory Reserve [Abstract]</t>
  </si>
  <si>
    <t>STATUTORY RESERVE</t>
  </si>
  <si>
    <t>22. STATUTORY RESERVE In accordance with the PRC Regulations on Enterprises with Foreign Investment and the articles of association of the Company’s PRC subsidiaries, a foreign-invested enterprise established in the PRC is required to provide statutory reserve, which is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The Company allocates 15% of its annual after-tax profit to the statutory reserve. The statutory reserve can only be used for specific purposes and are not distributable as cash dividends. WFOE was established as a foreign-invested enterprise and, therefore, is subject to the above mandated restrictions on distributable profits. For the three and six months ended June 30, 2016 and 2015, the Company did not accrue the statutory reserve due to net loss.</t>
  </si>
  <si>
    <t>Loss Per Common Share</t>
  </si>
  <si>
    <t>Loss Per Common Share [Abstract]</t>
  </si>
  <si>
    <t>LOSS PER COMMON SHARE</t>
  </si>
  <si>
    <t>23. LOSS PER COMMON SHARE The following table sets forth the computation of basic and diluted earnings per common share for the three and six months ended June 30, 2016 and 2015, respectively: For the three months ended For the six months ended 2016 2015 2016 2015 Net (loss)/ income attributable to the common shareholders $ (1,712,147 ) $ (2,370,536 ) $ (581,671 ) $ (3,527,567 ) Basic weighted-average common shares outstanding 13,774,914 12,345,557 13,085,059 12,300,559 Effect of dilutive securities - - - - Diluted weighted-average common shares outstanding 13,774,914 12,345,557 13,085,059 12,300,559 (Loss)/ Earnings per share: Basic $ (0.124 ) $ (0.192 ) $ (0.044 ) $ (0.287 ) Diluted $ (0.124 ) $ (0.192 ) $ (0.044 ) $ (0.287 ) Basic (loss)/ earnings per share are computed by dividing the net income or loss by the weighted average number of common shares outstanding during the period. Diluted (loss)/ earnings per share were the same as basic (loss)/ earnings per share due to the lack of dilutive items in the Company for the three and six months ended June 30, 2016 and 2015. The number of warrants is omitted from the computation as the anti-dilutive effect.</t>
  </si>
  <si>
    <t>Income Taxes and Tax Receivable</t>
  </si>
  <si>
    <t>Income Taxes and Tax Receivable [Abstract]</t>
  </si>
  <si>
    <t>INCOME TAXES AND TAX RECEIVABLE</t>
  </si>
  <si>
    <t>24. INCOME TAXES AND TAX RECEIVABLE 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stipulates that micro-credit companies in Jiangsu Province is subject to preferential tax rate of 12.5%. As a result, the Company is subject to the preferential tax rate of 12.5% for its loan business for the periods presented. The taxation practice implemented by the tax authority governing the Company is that the 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 However since 2015, the excess enterprise income taxes paid will not be refunded but can be used to offset the future income tax payable arising from taxable income. The Company evaluates the level of authority for each uncertain tax position (including the potential application of interest and penalties) based on the technical merits, and measures the unrecognized benefits associated with the tax positions. For the three and six months ended June 30, 2016 and 2015, the Company had no unrecognized tax benefits. For the three months ended June 30, 2016, the Company made net tax operating loss from its PRC subsidiaries and its consolidated VIE of US$259,537 which will expire in the year ending December 31, 2021. As of June 30, 2016, the Company has carry-forward tax operating losses from its PRC subsidiaries and its consolidated VIE of US$62,165,910, which will expire from the year ending December 31, 2019 to 2021. The Company recognized deferred income tax assets of US$12,179,297 as of June 30, 2016. However, the Company estimates there will be no sufficient net income before income tax from years ending December 31, 2016 to 2021 to realize the deferred income tax assets. The Company provided valuation allowance for deferred income tax assets of US$12,179,297 as of June 30, 2016. The Company does not anticipate any significant increase to its liability for unrecognized tax benefit within the next 12 months. The Company will classify interest and penalties related to income tax matters, if any, in income tax expense. Income tax payable is comprised of: June 30, December 31, Income tax payable $ 150,229 $ 126,485 Income tax expense for the six months ended June 30, 2016 and 2015 is comprised of: For the three months ended For the six months ended 2016 2015 2016 2015 Current income tax $ - $ 61,507 $ - $ 61,507 Deferred income tax - 456,991 - 591,752 Total provision for income taxes $ - $ 518,498 $ - $ 653,259 The effective tax rates for the six months ended June 30, 2016 and 2015 are 0% and 22.73%, respectively. Deferred tax liability arises from government incentive for the purpose of covering the Company’s actual loan losses and ruled that the income tax will be imposed on the subsidy if the purpose is not fulfilled within 5 years after the Company receives the subsidy. As of June 30, 2016 and December 31, 2015, subsidy of US$1,201,829 and US$1,011,877 did not fulfill the purpose within due date and the related deferred tax liability was transferred to income tax payable. As of June 30, 2016 and December 31, 2015, the deferred tax liability amounted to US$172,924 and US$204,266, respectively. As of June 30, 2016 and December 31, 2015,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Related Party Transactions and Balances</t>
  </si>
  <si>
    <t>Related Party Transactions and Balances [Abstract]</t>
  </si>
  <si>
    <t>RELATED PARTY TRANSACTIONS AND BALANCES</t>
  </si>
  <si>
    <t>25. RELATED PARTY TRANSACTIONS AND BALANCES 1) Nature of relationships with related parties Name Relationship with the Company Wujiang Chunjia Textile Trading Co., Ltd (“Chunjia Textile”) Controlled by Huichun Qin Suzhou Dingli Real Estate Co., Ltd. Controlled by Former Chief Executive Officer Huichun Qin Non-controlling shareholder and former CEO and chairman of board of directors 2) Related party transactions During the six months ended June 30, 2016, Suzhou Dingli Real Estate Co., Ltd., a company controlled by Mr. Jingen Ling, the Former Chief Executive Officer was involved to provide guarantee services for the bank borrowings. No commissions or fees are required from the Company. Before June 30, 2016, all outstanding bank borrowings have been repaid. 3) Related party balances Amount due from related parties were as follows: June 30, 2016 December 31, Chunjia Textile $ 608,501 $ 622,807 Huichun Qin $ 1,053,530 $ 1,078,300 As of June 30, 2016, the Company provided financial guarantee service for Chunjia Textile to guarantee loans of US$608,501. The Company accrued provision of US$304,251 on the outstanding balance as of June 30, 2016. Huichun Qin transferred $1,098,197(equivalent of RMB 7 million) to his personal account without proper authorization on July 2, 2014. As of June 30, 2016, Huichun Qin has not repaid the balance. The amount was recorded as a deduction of the Company’s equity as of June 30, 2016 and December 31, 2015, respectively.</t>
  </si>
  <si>
    <t>Commitments and Contingencies</t>
  </si>
  <si>
    <t>Commitments and Contingencies [Abstract]</t>
  </si>
  <si>
    <t>COMMITMENTS AND CONTINGENCIES</t>
  </si>
  <si>
    <t>26. COMMITMENTS AND CONTINGENCIES
1) Lease Commitments During the year ended December 31, 2015, the Company leased its new office under a lease agreement from June 1, 2015 to May 31, 2021. As a result, in October 2015, the Company terminated the lease agreement for its former principal office which agreement was to expire on September 30, 2018. No default penalty was paid for the earlier termination. The following table sets forth the Company’s contractual obligations as of June 30, 2016 in future periods:
Rental payments (Unaudited)
Year ending June 30, 2017 42,142
Year ending June 30, 2018 72,242
Year ending June 30, 2019 72,242
Year ending June 30, 2020 72,242
Year ending June 30, 2021 66,222
Total $ 325,090
2) Guarantee Commitments 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12 to 24 months and the average percentage of the guarantee amount as security deposit is 10% ~ 20%. As of June 30, 2016 and December 31, 2015, the loan amount guaranteed by the Company was US$11,385,648 and US$11,653,342, respectively, for its financial guarantee service customers.
3) Contingencies The Company is involved in various legal actions arising in the ordinary course of its business. As of June 30, 2016, the Company was involved in 110 lawsuits, among which 72 were related to its loan business and 38 were related to guarantee business. The Company initiated legal proceedings to collect delinquent balances from borrowers and guarantees. 88 of these cases with an aggregated claim of USD 42.14 million have been adjudicated by the Court in favor of the Company and these cases are settled or in the process of enforcement. The remaining 22 cases with an aggregated claim of USD 14.99 million have not been adjudicated by the Court as of June 30, 2016.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Zhang Yun v. China Commercial Credit, Inc., et al.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 In re China Commercial Credit Inc. Securities Litigation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The case remains stayed pending service of Huichun Qin. On April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25,000 in cash and the issuance of 750,000 shares of its common stock (the “Settlement Shares”) to the class members. The terms of the Stipulation are subject to approval by the Court following notice to all class members. The issuance of the Settlement Shares is expected to be exempt from registration pursuant to Section 3(a)(10) of the Securities Act of 1933, as amended. It is probable that the Stipulation will be approved by the Court and take effect. The Company accrued settlement cost aggregating US$ 690,000 during the six months ended June 30, 2016.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under which the CCCR agreed to deposit shares into escrow to fund the advancement obligation, with the initial deposit to be shares valued at Two Hundred Thousand Dollars ($200,000), based upon 80% of the 30 day volume weighted average Trading Price ("VWAP") for each of the 30 consecutive trading days prior to the date of the Agreement. On February 3, 2015, a purported shareholder Kiram Kodali filed a putative shareholder derivative complaint in the United States District Court for the Southern District of New York, captioned Kiran Kodali v. Huichun Qin, et al On May 18, 2015, WFOE filed a civil complaint against Huichun Qin with the Wujiang Region Suzhou City People’s Court claiming Mr. Qin’s misappropriation of RMB 7 million in July 2014. The complaint was rejected due to a procedural issue. The Company has since learned that Mr. Qin has been convicted and sentenced to a term of incarceration of approximately five years. In view of this information, the Company is evaluating its strategic options.</t>
  </si>
  <si>
    <t>Subsequent Event</t>
  </si>
  <si>
    <t>Subsequent Event [Abstract]</t>
  </si>
  <si>
    <t>SUBSEQUENT EVENT</t>
  </si>
  <si>
    <t>27. SUBSEQUENT EVENT 1) Charged-off loans During the period from July 1, 2016 to the date of this report, the Company assessed the charged-off loan and guarantee balances recorded as of June 30, 2016 and was of the opinion that these balances were uncollectible. In addition, the Company assessed the remaining balances of loan receivable and financial guarantee and was of the opinion that it was not necessary to charge-off these balances.</t>
  </si>
  <si>
    <t>Summary of Significant Accounting Policies (Policies)</t>
  </si>
  <si>
    <t>Basis of presentation and principle of consolidation</t>
  </si>
  <si>
    <t>(a) Basis of presentation and principle of consolidation The interim financial information as of June 30, 2016 and for the three and six months ended June 30, 2016 and 2015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5 filed with the SEC on April 14, 2016. In the opinion of management, all adjustments (which include normal recurring adjustments) necessary to present a fair statement of the Company’s financial position as of June 30, 2016, its results of operations for the three and six months ended June 30, 2016 and 2015, and its cash flows for the six months ended June 30, 2016 and 2015, as applicable, have been made. The unaudited interim results of operations are not necessarily indicative of the operating results for the full fiscal year or any future periods. The unaudited interim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an accumulated deficit of US$68,836,191 as of June 30, 2016. In addition, the Company had working capital (total consolidated current assets exceeding total consolidated current liabilities) of US$2,336,103, as of June 30, 2016. As of June 30, 2016, the Company had cash and cash equivalents of US$1,369,621, and total short-term borrowings of US$ nil. These and other factors disclosed in this quarterly report raise substantial doubt as to the Company’s ability to continue as a going concern. Management believes that it has developed a liquidity plan, as summarized below, that, if executed successfully, will provide sufficient liquidity to meet the Company obligations for a reasonable period of time. ● Bank Financing and Other Financial Support On October 30, 2015, the Company entered into a borrowing agreement with Agriculture Bank of China for a one-year bank facility of Rmb 29 million (or approximately $4 million). As of March 23, 2016, the Company has paid off all outstanding bank borrowings. The Company may use this bank credit line in the next few months and lend new direct loans to customers if the economic condition in Wujiang area improved. The credit line is guaranteed by Wujiang Luxiang Shareholders and can be renewed with a prior written application to Agriculture Bank of China. Meanwhile, the Company is actively seeking other strategic investors with experience in lending business. If necessary, the shareholders of Wujiang Luxiang will contribute more capital into Wujiang Luxiang. On June 8, 2016, the Company closed a private placement with a third-party individual investor to issue 2,439,025 common shares, at a per share price of US$0.41, and raised US$1,000,000 from therefrom. This transaction was at arm’s length. The shares shall be authorized for listing on the NASDAQ capital market, and the net proceeds of the sale of the shares shall be used by the Company for working capital and general corporate purpose. These issued and outstanding shares are deemed a permanent equity of the Company. ● Improvement in Working Capital Management In order to meet the capital needs for our continued operations, we continue to use our best effort to improve our collection of loan receivable and interest receivable. We engaged four law firms, Jiangsu Zhenyuzhen Law Firm, Jiangsu Tianbian Law Firm, Jiangsu Mingren Law Firm and He-Partners Law Firm to represent us in the legal proceedings against the borrowers and their counter guarantors. Among them, He-Partners Law Firm, is one of the largest law firms in Suzhou City. While management believes that the measures in the liquidity plan will be adequate to satisfy its liquidity and cash flow requirements for the twelve months ending June 30, 2017, there is no assurance that the liquidity plan will be successfully implemented. Failure to successfully implement the liquidity plan will have a material adverse effect on the Company’s business, results of operations and financial position, and may materially adversely affect its ability to continue as a going
concern. All significant inter-company accounts and transactions have been eliminated in consolidation.</t>
  </si>
  <si>
    <t>Operating segments</t>
  </si>
  <si>
    <t>(b) Operating segments 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 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three and six months ended June 30, 2016 and 2015, there was no one customer that accounted for more than 10% of the Company's revenue.</t>
  </si>
  <si>
    <t>(c) Cash Cash consists of bank deposits with original maturities of three months or less, which are unrestricted as to withdrawal and use The Company maintains accounts at banks and has not experienced any losses from such concentrations.</t>
  </si>
  <si>
    <t>(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 .</t>
  </si>
  <si>
    <t>Loans receivable, net</t>
  </si>
  <si>
    <t>(e) Loans receivable, net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t>
  </si>
  <si>
    <t>(f)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operations and comprehensive incom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t>
  </si>
  <si>
    <t>(g)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US$3,861,025 and US$2,593,611 as of June 30, 2016 and December 31, 2015, respectively .</t>
  </si>
  <si>
    <t>Property and equipment</t>
  </si>
  <si>
    <t>(h)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2.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i)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and six months ended June 30, 2016 and 2015.</t>
  </si>
  <si>
    <t>Fair values of financial instruments</t>
  </si>
  <si>
    <t>(j)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6 and December 31, 2015, financial instruments of the Company primarily comprise of cash, restricted cash, notes receivable, loan receivables, other receivable, short-term bank loans, deposits payable and accrued expenses, which were carried at cost on the consolidated balance sheets, and carrying amounts approximated their fair values because of their generally short maturities.</t>
  </si>
  <si>
    <t>Foreign currency transaction and translation</t>
  </si>
  <si>
    <t>(k) Foreign currency translation and transac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June 30, December 31, Balance sheet items, except for equity accounts 6.6443 6.4917 For the six months ended 2016 2015 Items in the statements of income and comprehensive income, and statements of cash flows 6.5364 6.1254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t>
  </si>
  <si>
    <t>Use of estimates</t>
  </si>
  <si>
    <t>(l)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i) accrual of estimated liabilities; (iv) useful lives of long-lived assets; (v) the impairment of long-lived assets; (vi) the valuation allowance of deferred tax assets; and (vii) contingencies and litigation.</t>
  </si>
  <si>
    <t>Revenue recognition</t>
  </si>
  <si>
    <t>(m) Revenue recognition Revenue is recognized when there are probable economic benefits to the Company and when the revenue can be measured reliably, on the following: ● Interest income on loans. Interest on loan receivables is accrued monthly in accordance with their contractual terms and recorded in accrued interest receivable. The Company does not charge prepayment penalty from customers. Additionally, any previously accrued but uncollected interest is discontinued of accrual and reversed, when either (i) reasonable doubt exists as to the full, timely collection of interest or principal or (ii) when a loan becomes past due by more than 90 days. ● Commission on guarantee service. The Company receives the commissions from guarantee services in full at inception and records as unearned income before amortizing it throughout the period of guarantee. ● Income on direct financing lease. The financing agreements are classified as direct financing lease as prescribed by the Financial Accounting Standards Board ("FASB Codification"). Revenues representing the capitalized costs of the investment are recognized as income upon inception of the leases.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Taxes assessed by governmental authorities that are directly imposed on revenue-producing transactions between the Company and its customers (which may include, but are not limited to, sales, use, value added and some excise taxes) are excluded from revenues. Lessees are responsible for all taxes, insurance and maintenance costs. ● Non-interest income. Non-interest income mainly includes rental income from the sub-leasing of certain of the Company’s leased office space to third parties and income from disposal of property and equipment</t>
  </si>
  <si>
    <t>Financial guarantee service contract</t>
  </si>
  <si>
    <t>(n) Financial guarantee service contract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June 30, 2016 December 31, Guarantee $ 11,385,648 $ 11,653,342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of)/Reversal of provision for financial guarantee services” against the income of commissions and fees on guarantee services reserve.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and expected customer default status of financial guarantee services, the Company estimates the probable loss for immature financial guarantee services to be approximately 50% of contract amount as of June 30, 2016 and December 31, 2015, and made a provision of US$5,891,870 and US$5,691,253 as of these two reporting dates, respectively, for possible credit risk of its guarantees. In addition, the Company accrued specific provisions for repayment on behalf of guarantee customers who defaulted on their loans, in the amount of US$11,901,938 and US$13,631,304 as of June 30, 2016 and December 31, 2015, respectively. As of June 30, 2016 and December 31, 2015, the management charged off specific provision for one and one customer in the amount of US$115,729 and US$262,422, considering remote collectability from the customers. The total accrual for financial guarantee services amounted to US$17,793,808 and US$19,322,557 as of June 30, 2016 and December 31, 2015, respectively. The Company reviews the provision on a quarterly basis.</t>
  </si>
  <si>
    <t>Non-interest expenses</t>
  </si>
  <si>
    <t>(o) Non-interest expenses Non-interest expenses primarily consist of salary and benefits for employees, traveling cost, entertainment expenses, depreciation of equipment, office rental expenses, professional service fee, office supplies, etc.</t>
  </si>
  <si>
    <t>Income tax</t>
  </si>
  <si>
    <t>(p)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Comprehensive income</t>
  </si>
  <si>
    <t>(q)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t>
  </si>
  <si>
    <t>Share-based awards</t>
  </si>
  <si>
    <t>(r)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Operating leases</t>
  </si>
  <si>
    <t>(s) Operating leases The Company leases its principal office under a lease agreement that qualifies as an operating lease. The Company records the rental under the lease agreement in the operating expense when incurred.</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Recently issued accounting standards</t>
  </si>
  <si>
    <t>(u) Recently issued accounting standards In February 2016, the Financial Accounting Standards Board (the "FASB") issued Accounting Standards Update ("ASU") No. 2016-02, Leases (Topic 842)</t>
  </si>
  <si>
    <t>Summary of Significant Accounting Policies (Tables)</t>
  </si>
  <si>
    <t>Schedule of adjustments from translations recorded as a separate component of AOCI in shareholders equity - balance sheet components</t>
  </si>
  <si>
    <t xml:space="preserve"> June 30, December 31, Balance sheet items, except for equity accounts 6.6443 6.4917 </t>
  </si>
  <si>
    <t>Adjustments from translations recorded as a separate component of AOCI in shareholders equity - statements of income and comprehensive income components</t>
  </si>
  <si>
    <t xml:space="preserve"> For the six months ended 2016 2015 Items in the statements of income and comprehensive income, and statements of cash flows 6.5364 6.1254 </t>
  </si>
  <si>
    <t>Schedule of financial guarantee service contract</t>
  </si>
  <si>
    <t xml:space="preserve"> June 30, 2016 December 31, Guarantee $ 11,385,648 $ 11,653,342 </t>
  </si>
  <si>
    <t>Variable Interest Entities and Other Consolidation Matters (Tables)</t>
  </si>
  <si>
    <t>Schedule of variable interest entities</t>
  </si>
  <si>
    <t xml:space="preserve"> June 30, December 31, (Unaudited) 2015 Total assets $ 18,911,976 $ 22,920,730 Total liabilities $ 18,971,812 $ 23,932,841 For the three months ended For the six months ended 2016 2015 2016 2015 Revenue $ 247,588 $ 858,996 $ 478,662 $ 2,151,128 Net (loss)/income $ (313,037 ) $ (2,948,815 ) $ 907,333 $ (3,158,805 ) </t>
  </si>
  <si>
    <t>Loans Receivable, Net (Tables)</t>
  </si>
  <si>
    <t>Schedule of loans receivable</t>
  </si>
  <si>
    <t xml:space="preserve"> June 30, December 31, 2015 Business loans $ 38,163,088 $ 40,498,813 Personal loans 21,991,532 22,577,907 Total Loans receivable 60,154,620 63,076,720 Allowance for loan losses Collectively assessed (54,488,203 ) (55,595,653 ) Individually assessed - - Allowance for loan losses (54,488,203 ) (55,595,653 ) Loans receivable, net $ 5,666,417 $ 7,481,067 </t>
  </si>
  <si>
    <t>Schedule of nonaccrual loans by classes of loan</t>
  </si>
  <si>
    <t xml:space="preserve"> June 30, December 31, 2015 Business loans $ 25,798,846 $ 21,907,409 Personal loans 10,869,268 10,211,501 $ 36,668,114 $ 32,118,910 </t>
  </si>
  <si>
    <t>Schedule of the aging of past due loans</t>
  </si>
  <si>
    <t xml:space="preserve">The following table represents the aging of loans as of June 30, 2016 by type of loan: 1-89 Days 90 - 179 Days Past Due 180 - 365 Days Past Due Over 1 year Past Due Total Past Due Current Total Loans Business loans $ 6,626,944 $ 1,259,721 $ 12,556,571 11,982,554 $ 32,425,790 $ 5,737,298 $ 38,163,088 Personal loans - 526,765 5,518,841 4,823,662 10,869,268 11,122,264 21,991,532 $ 6,626,944 $ 1,786,486 $ 18,075,412 16,806,216 $ 43,295,058 $ 16,859,562 $ 60,154,620 The following table represents the aging of loans as of December 31, 2015 by type of loan: 1-89 Days 90 - 179 Days Past Due 180 - 365 Days Past Due Over 1 year Past Due Total Past Due Current Total Loans Business loans $ 77,021 $ 4,313,200 $ 7,555,846 10,038,363 $ 21,984,430 $ 18,514,383 $ 40,498,813 Personal loans 924,257 1,848,514 3,749,403 4,613,583 11,135,758 11,442,149 22,577,907 $ 1,001,278 $ 6,161,714 $ 11,305,249 14,651,947 $ 33,120,188 $ 29,956,532 $ 63,076,720 </t>
  </si>
  <si>
    <t>Schedule of loans portfolio by credit quality indicator</t>
  </si>
  <si>
    <t>Five Categories June 30, % December 31, 2015 % Pass $ - - $ - - Special mention - - - - Substandard 75,252 0.1 % 2,695,750 4.3 % Doubtful 11,257,582 18.7 % 9,841,658 15.6 % Loss 48,821,786 81.2 % 50,539,312 80.1 % Total $ 60,154,620 100 % $ 63,076,720 100 %</t>
  </si>
  <si>
    <t>Schedule of loans portfolio by collateral</t>
  </si>
  <si>
    <t xml:space="preserve"> June 30, 2016 (Unaudited) Business Loans Personal Loans Total Guarantee backed loans $ 35,833,403 $ 20,971,113 $ 56,804,516 Pledged assets backed loans 2,329,685 1,020,419 3,350,104 Collateral backed loans - - - $ 38,163,088 $ 21,991,532 $ 60,154,620 December 31, 2015 Business Loans Personal Loans Total Guarantee backed loans $ 37,498,183 $ 21,510,390 $ 59,008,573 Pledged assets backed loans 3,000,630 1,067,517 4,068,147 Collateral backed loans - -- - $ 40,498,813 $ 22,577,907 $ 63,076,720 </t>
  </si>
  <si>
    <t>Allowance for Loan Losses (Tables)</t>
  </si>
  <si>
    <t>Schedule of allowance for loan losses and related investment</t>
  </si>
  <si>
    <t xml:space="preserve"> Business Loans Personal Loans Total For the three months ended June 30, 2016 Beginning balance $ 35,499,407 $ 20,645,414 $ 56,144,821 Charge-offs - - - Recoveries (130,940 ) - (130,940 ) Provisions - 121,908 121,908 Foreign exchange gain or loss (1,041,740 ) (605,846 ) (1,647,586 ) Ending balance 34,326,727 20,161,476 54,488,203 Ending balance: individually evaluated for impairment - - - Ending balance: collectively evaluated for impairment $ 34,326,727 $ 20,161,476 $ 54,488,203 Business Loans Personal Loans Total For the three months ended June 30, 2015 Beginning balance $ 15,825,806 $ 8,958,615 $ 24,784,421 Charge-offs - - - Recoveries - - - Provisions 772,716 638,829 1,411,545 Ending balance 16,598,522 9,597,444 26,195,966 Ending balance: individually evaluated for impairment - - - Ending balance: collectively evaluated for impairment $ 16,598,522 $ 9,597,444 $ 26,195,966 Business Loans Personal Loans Total For the six months ended June 30, 2016 Beginning balance $ 35,083,738 $ 20,511,915 $ 55,595,653 Charge-offs - - - Recoveries (77,666 ) - (77,666 ) Provisions 126,580 120,750 247,330 Foreign exchange gain or loss (805,925 ) (471,189 ) (1,277,114 ) Ending balance 34,326,727 20,161,476 54,488,203 Ending balance: individually evaluated for impairment - - - Ending balance: collectively evaluated for impairment $ 34,326,727 $ 20,161,476 $ 54,488,203 Business Loans Personal Loans Total For the six months ended June 30, 2015 Beginning balance $ 14,836,650 $ 9,654,071 $ 24,490,721 Charge-offs - Recoveries - (56,627 ) (56,627 ) Provisions 1,761,872 - 1,761,872 Ending balance 16,598,522 9,597,444 26,195,966 Ending balance: individually evaluated for impairment - - - Ending balance: collectively evaluated for impairment $ 16,598,522 $ 9,597,444 $ 26,195,966 </t>
  </si>
  <si>
    <t>Schedule of loan portfolio by the aggregate pass rating and the classified ratings</t>
  </si>
  <si>
    <t xml:space="preserve"> Pass Special Mention Substandard Doubtful Loss Total Business loans $ - $ - $ - $ 7,672,721 $ 30,490,367 $ 38,163,088 Personal loans - - 75,252 3,584,861 18,331,419 21,991,532 $ - $ - $ 75,252 $ 11,257,582 $ 48,821,786 $ 60,154,620 The following table presents the classes of the loan portfolio summarized by the aggregate pass rating and the classified ratings of special mention, substandard, doubtful and loss within the Company's internal risk rating system as of December 31, 2015: Pass Special Mention Substandard Doubtful Loss Total Business loans $ - $ - $ 2,618,729 $ 6,103,192 $ 31,776,892 $ 40,498,813 Personal loans - - 77,021 3,738,466 18,762,420 22,577,907 $ - $ - $ 2,695,750 $ 9,841,658 $ 50,539,312 $ 63,076,720 </t>
  </si>
  <si>
    <t>Guarantee Paid on Behalf of Guarantee Customers (Tables)</t>
  </si>
  <si>
    <t>Schedule of guarantee paid on behalf of guarantee customers</t>
  </si>
  <si>
    <t xml:space="preserve"> June 30, December 31, Guarantee paid on behalf of guarantee service customers $ 12,255,414 $ 14,031,603 Guarantee paid on behalf of a related party 608,501 622,807 Total $ 12,863,915 $ 14,654,410</t>
  </si>
  <si>
    <t>Other Assets (Tables)</t>
  </si>
  <si>
    <t>Summary of Other Assets</t>
  </si>
  <si>
    <t xml:space="preserve"> June 30, December 31, Other prepaid expense 30,100 30,809 Deposit for court filing fees and legal fees 205,405 222,934 Other receivables 47,360 39,457 $ 282,865 $ 293,200 </t>
  </si>
  <si>
    <t>Net Investment in Direct Financing Lease (Tables)</t>
  </si>
  <si>
    <t>Schedule of future minimum lease receipts under non-cancellable finance lease arrangements</t>
  </si>
  <si>
    <t xml:space="preserve"> June 30, December 31, Within 1 year $ 3,994,384 $ 3,635,411 2 years 294,988 754,810 3 years - - Total minimum lease receipts 4,289,372 4,390,221 Less: amount representing interest (347,065 ) (464,100 ) Present value of minimum lease receipts $ 3,942,307 $ 3,926,121 </t>
  </si>
  <si>
    <t>Summary of components of net investment in direct financing leases</t>
  </si>
  <si>
    <t xml:space="preserve"> June 30, December 31, Total minimum lease payments to be received $ 4,289,372 $ 4,390,221 Less: Amounts representing estimated executory costs - - Minimum lease payments receivable 4,289,372 4,390,221 Less Allowance for uncollectible (2,791,912 ) (2,857,554 ) Net minimum lease payments receivable 1,497,460 1,532,667 Estimated residual value of leased property - - Less: Unearned income (347,065 ) (355,255 ) Net investment in direct financing lease $ 1,150,395 $ 1,177,442 </t>
  </si>
  <si>
    <t>Property and Equipment (Tables)</t>
  </si>
  <si>
    <t>Summary of property and equipment</t>
  </si>
  <si>
    <t xml:space="preserve"> Useful Life June 30, December 31, Furniture and fixtures 5 $ 21,749 $ 22,260 Vehicles 4 - 153,288 Electronic equipment 3 136,785 140,001 Leasehold improvement 3 298,723 86,418 Less: accumulated depreciation (325,602 ) (275,847 ) Property and equipment, net $ 131,655 $ 126,120</t>
  </si>
  <si>
    <t>Intangible Assets (Tables)</t>
  </si>
  <si>
    <t>Summary of intangible asset</t>
  </si>
  <si>
    <t xml:space="preserve"> Useful Life June 30, December 31, Software 3 $ 2,093 $ 4,435</t>
  </si>
  <si>
    <t>Short-Term Bank Loans (Tables)</t>
  </si>
  <si>
    <t>Summary of Short Term Bank Loans</t>
  </si>
  <si>
    <t xml:space="preserve">Bank Name Interest rate Term June 30, December 31, Agricultural Bank Of China Fixed annual rate of 6.31% From October 30, 2015 to October 30, 2016 - 2,618,729 $ - $ 2,618,729 </t>
  </si>
  <si>
    <t>Other Current Liabilities (Tables)</t>
  </si>
  <si>
    <t>Schedule of other current liabilities</t>
  </si>
  <si>
    <t xml:space="preserve"> June 30, December 31, Accrued payroll $ 43,591 $ 85,144 Accrued office rental expenses 60,202 61,617 Other tax (recoverable)/payable (28,447 ) 14,187 Accrued provision for cash settlement against legal proceedings 225,000 - Other payable 20,985 21,294 $ 321,331 $ 182,242 </t>
  </si>
  <si>
    <t>Other Operating Expense (Tables)</t>
  </si>
  <si>
    <t>Schedule of other operating expense</t>
  </si>
  <si>
    <t xml:space="preserve"> For the three months ended For the six months ended 2016 2015 2016 2015 Depreciation and amortization $ 14,143 $ 28,639 $ 34,287 $ 62,012 Travel expenses 3,343 4,896 3,487 5,862 Entertainment expenses 5,171 6,140 11,928 15,270 Promotion expenses - - - 260 Legal and consulting expenses 472,258 238,969 639,448 833,521 Car expenses 7,601 10,735 17,816 27,916 Bank charges 763 10,921 1,716 22,398 Audit-related expense 38,826 132,672 69,573 230,450 Provision for settlement against legal proceedings 690,000 - 690,000 - Other expenses 11,458 82,927 28,680 146,540 Total $ 1,243,563 $ 515,899 $ 1,496,935 $ 1,344,229</t>
  </si>
  <si>
    <t>Loss Per Common Share (Tables)</t>
  </si>
  <si>
    <t>Summary of Computation of Basic and Diluted Earnings per Common Share</t>
  </si>
  <si>
    <t xml:space="preserve"> For the three months ended For the six months ended 2016 2015 2016 2015 Net (loss)/ income attributable to the common shareholders $ (1,712,147 ) $ (2,370,536 ) $ (581,671 ) $ (3,527,567 ) Basic weighted-average common shares outstanding 13,774,914 12,345,557 13,085,059 12,300,559 Effect of dilutive securities - - - - Diluted weighted-average common shares outstanding 13,774,914 12,345,557 13,085,059 12,300,559 (Loss)/ Earnings per share: Basic $ (0.124 ) $ (0.192 ) $ (0.044 ) $ (0.287 ) Diluted $ (0.124 ) $ (0.192 ) $ (0.044 ) $ (0.287 )</t>
  </si>
  <si>
    <t>Income Taxes and Tax Receivable (Tables)</t>
  </si>
  <si>
    <t>Schedule of income tax payable</t>
  </si>
  <si>
    <t xml:space="preserve"> June 30, December 31, Income tax payable $ 150,229 $ 126,485</t>
  </si>
  <si>
    <t>Schedule of income tax expense</t>
  </si>
  <si>
    <t xml:space="preserve"> For the three months ended For the six months ended 2016 2015 2016 2015 Current income tax $ - $ 61,507 $ - $ 61,507 Deferred income tax - 456,991 - 591,752 Total provision for income taxes $ - $ 518,498 $ - $ 653,259</t>
  </si>
  <si>
    <t>Related Party Transactions and Balances (Tables)</t>
  </si>
  <si>
    <t>Summary of nature relationships with related parties</t>
  </si>
  <si>
    <t xml:space="preserve"> Name Relationship with the Company Wujiang Chunjia Textile Trading Co., Ltd (“Chunjia Textile”) Controlled by Huichun Qin Suzhou Dingli Real Estate Co., Ltd. Controlled by Former Chief Executive Officer Huichun Qin Non-controlling shareholder and former CEO and chairman of board of directors</t>
  </si>
  <si>
    <t>Summary of amount due from related parties</t>
  </si>
  <si>
    <t xml:space="preserve"> June 30, 2016 December 31, Chunjia Textile $ 608,501 $ 622,807 Huichun Qin $ 1,053,530 $ 1,078,300 </t>
  </si>
  <si>
    <t>Commitments and Contingencies (Tables)</t>
  </si>
  <si>
    <t>Summary of contractual obligations in future periods</t>
  </si>
  <si>
    <t xml:space="preserve"> Rental payments (Unaudited) Year ending June 30, 2017 42,142 Year ending June 30, 2018 72,242 Year ending June 30, 2019 72,242 Year ending June 30, 2020 72,242 Year ending June 30, 2021 66,222 Total $ 325,090</t>
  </si>
  <si>
    <t>Organization and Principal Activities (Details) $ / shares in Units, ¥ in Millions, $ in Millions</t>
  </si>
  <si>
    <t>1 Months Ended</t>
  </si>
  <si>
    <t>4 Months Ended</t>
  </si>
  <si>
    <t>Jan. 26, 2015USD ($)</t>
  </si>
  <si>
    <t>Jan. 26, 2015CNY (¥)</t>
  </si>
  <si>
    <t>Jun. 30, 2014USD ($)</t>
  </si>
  <si>
    <t>Jun. 30, 2014CNY (¥)</t>
  </si>
  <si>
    <t>Jun. 30, 2016Customer$ / sharesshares</t>
  </si>
  <si>
    <t>Dec. 31, 2015$ / sharesshares</t>
  </si>
  <si>
    <t>Organization and Principal Activities (Textual)</t>
  </si>
  <si>
    <t>Entity Incorporation, Date of Incorporation</t>
  </si>
  <si>
    <t>Dec. 19,
		2011</t>
  </si>
  <si>
    <t>Number of shareholders | Customer</t>
  </si>
  <si>
    <t>Number of shares acquired by BVI entities | shares</t>
  </si>
  <si>
    <t>Common Stock, par value | $ / shares</t>
  </si>
  <si>
    <t>Business Cooperation Agreement, description</t>
  </si>
  <si>
    <t>The Exclusive Business Cooperation Agreement shall remain in effect for ten years unless it is terminated by WFOE with 30-day prior notice.</t>
  </si>
  <si>
    <t>Board of Directors Chairman [Member]</t>
  </si>
  <si>
    <t>Transfer at Issue</t>
  </si>
  <si>
    <t>Wujiang Luxiang Shareholders [Member]</t>
  </si>
  <si>
    <t>BVI Entities [Member]</t>
  </si>
  <si>
    <t>Percentage of ownership equity</t>
  </si>
  <si>
    <t>90.00%</t>
  </si>
  <si>
    <t>Huichun Qin [Member]</t>
  </si>
  <si>
    <t>100.00%</t>
  </si>
  <si>
    <t>Summary of Significant Accounting Policies (Details) - USD ($)</t>
  </si>
  <si>
    <t>Balance sheet items, except for equity accounts</t>
  </si>
  <si>
    <t>Summary of Significant Accounting Policies (Details 1) - USD ($)</t>
  </si>
  <si>
    <t>Items in the statements of income and comprehensive income, and statements of cash flows</t>
  </si>
  <si>
    <t>Summary of Significant Accounting Policies (Details 2) - USD ($)</t>
  </si>
  <si>
    <t>Guarantee</t>
  </si>
  <si>
    <t>Summary of Significant Accounting Policies (Details Textual) - USD ($)</t>
  </si>
  <si>
    <t>Jun. 08, 2016</t>
  </si>
  <si>
    <t>Apr. 22, 2016</t>
  </si>
  <si>
    <t>Apr. 27, 2016</t>
  </si>
  <si>
    <t>Jan. 01, 2015</t>
  </si>
  <si>
    <t>Summary of Significant Accounting Policies (Textual)</t>
  </si>
  <si>
    <t>Operating segments, Description</t>
  </si>
  <si>
    <t>There was no one customer that accounted for more than 10% of the Company's revenue.</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Guarantee obligation expiration period</t>
  </si>
  <si>
    <t>12 months</t>
  </si>
  <si>
    <t>Interest reversed</t>
  </si>
  <si>
    <t>Percentage of salvage value</t>
  </si>
  <si>
    <t>5.00%</t>
  </si>
  <si>
    <t>Percentage of loss on financial guarantee contact</t>
  </si>
  <si>
    <t>50.00%</t>
  </si>
  <si>
    <t>Possible credit risk of guarantees</t>
  </si>
  <si>
    <t>Repayment of guarantee customers loans</t>
  </si>
  <si>
    <t>Accrued specific provisions for repayment</t>
  </si>
  <si>
    <t>Working capital</t>
  </si>
  <si>
    <t>Cash and cash equivalents</t>
  </si>
  <si>
    <t>Short-term borrowings</t>
  </si>
  <si>
    <t>Common stock issued, shares</t>
  </si>
  <si>
    <t>Shares issued, price per shares</t>
  </si>
  <si>
    <t>Private Placement [Member] | Common Stock [Member]</t>
  </si>
  <si>
    <t>Value of common stock issued</t>
  </si>
  <si>
    <t>Variable Interest Entities and Other Consolidation Matters (Details) - USD ($)</t>
  </si>
  <si>
    <t>Total assets</t>
  </si>
  <si>
    <t>Total liabilities</t>
  </si>
  <si>
    <t>Revenue</t>
  </si>
  <si>
    <t>Net (loss)/income</t>
  </si>
  <si>
    <t>Risks (Details) - USD ($)</t>
  </si>
  <si>
    <t>12 Months Ended</t>
  </si>
  <si>
    <t>Risks (Textual)</t>
  </si>
  <si>
    <t>Concentration risk, percentage</t>
  </si>
  <si>
    <t>10.00%</t>
  </si>
  <si>
    <t>Cash of uninsured amount</t>
  </si>
  <si>
    <t>General reserve, percentage</t>
  </si>
  <si>
    <t>1.00%</t>
  </si>
  <si>
    <t>Restricted Cash (Details) - USD ($) $ in Thousands</t>
  </si>
  <si>
    <t>Restricted Cash (Textual)</t>
  </si>
  <si>
    <t>Maximum [Member]</t>
  </si>
  <si>
    <t>Percentage of cash deposit on guaranteed amount</t>
  </si>
  <si>
    <t>30.00%</t>
  </si>
  <si>
    <t>Minimum [Member]</t>
  </si>
  <si>
    <t>Loans Receivable, Net (Details) - USD ($)</t>
  </si>
  <si>
    <t>Accounts, Notes, Loans and Financing Receivable [Line Items]</t>
  </si>
  <si>
    <t>Total Loans receivable</t>
  </si>
  <si>
    <t>Collectively assessed</t>
  </si>
  <si>
    <t>Individually assessed</t>
  </si>
  <si>
    <t>Business loans [Member]</t>
  </si>
  <si>
    <t>Personal loans [Member]</t>
  </si>
  <si>
    <t>Loans Receivable, Net (Details 1) - USD ($)</t>
  </si>
  <si>
    <t>Non-accrual loans by classes of loan portfilio</t>
  </si>
  <si>
    <t>Loans Receivable, Net (Details 2) - USD ($)</t>
  </si>
  <si>
    <t>Financing Receivable, Recorded Investment, Past Due [Line Items]</t>
  </si>
  <si>
    <t>1-89 Days Past Due</t>
  </si>
  <si>
    <t>90 - 179 Days Past Due</t>
  </si>
  <si>
    <t>180 - 365 Days Past Due</t>
  </si>
  <si>
    <t>Over 1 year Past Due</t>
  </si>
  <si>
    <t>Total Past Due</t>
  </si>
  <si>
    <t>Current</t>
  </si>
  <si>
    <t>Total Loans</t>
  </si>
  <si>
    <t>Loans Receivable, Net (Details 3) - USD ($)</t>
  </si>
  <si>
    <t>Financing Receivable, Recorded Investment [Line Items]</t>
  </si>
  <si>
    <t>Total Loans receivable by credit quality indicator</t>
  </si>
  <si>
    <t>Percentage of loan receivable by credit quality indicator</t>
  </si>
  <si>
    <t>Pass [Member]</t>
  </si>
  <si>
    <t>Special mention [Member]</t>
  </si>
  <si>
    <t>Substandard [Member]</t>
  </si>
  <si>
    <t>0.10%</t>
  </si>
  <si>
    <t>4.30%</t>
  </si>
  <si>
    <t>Doubtful [Member]</t>
  </si>
  <si>
    <t>18.70%</t>
  </si>
  <si>
    <t>15.60%</t>
  </si>
  <si>
    <t>Loss [Member]</t>
  </si>
  <si>
    <t>81.20%</t>
  </si>
  <si>
    <t>80.10%</t>
  </si>
  <si>
    <t>Loans Receivable, Net (Details 4) - USD ($)</t>
  </si>
  <si>
    <t>Guarantee backed loans [Member]</t>
  </si>
  <si>
    <t>Pledged assets backed loans [Member]</t>
  </si>
  <si>
    <t>Collateral backed loans [Member]</t>
  </si>
  <si>
    <t>Business loans [Member] | Guarantee backed loans [Member]</t>
  </si>
  <si>
    <t>Business loans [Member] | Pledged assets backed loans [Member]</t>
  </si>
  <si>
    <t>Business loans [Member] | Collateral backed loans [Member]</t>
  </si>
  <si>
    <t>Personal loans [Member] | Guarantee backed loans [Member]</t>
  </si>
  <si>
    <t>Personal loans [Member] | Pledged assets backed loans [Member]</t>
  </si>
  <si>
    <t>Personal loans [Member] | Collateral backed loans [Member]</t>
  </si>
  <si>
    <t>Loans Receivable, Net (Details Textual)</t>
  </si>
  <si>
    <t>Jun. 30, 2016USD ($)Customer</t>
  </si>
  <si>
    <t>Jun. 30, 2015USD ($)</t>
  </si>
  <si>
    <t>Dec. 31, 2015Customer</t>
  </si>
  <si>
    <t>Loans Receivable, Net (Textual)</t>
  </si>
  <si>
    <t>Financing receivable recorded investment past due</t>
  </si>
  <si>
    <t>Accrual of interest is generally discontinued when either (i) reasonable doubt exists as to the full, timely collection of interest or principal or (ii) when a loan becomes past due by more than 90 days.</t>
  </si>
  <si>
    <t>Gurantee loans percentage</t>
  </si>
  <si>
    <t>94.40%</t>
  </si>
  <si>
    <t>93.60%</t>
  </si>
  <si>
    <t>Provision for loan losses | $</t>
  </si>
  <si>
    <t>Loan interest rate</t>
  </si>
  <si>
    <t>9.60%</t>
  </si>
  <si>
    <t>19.44%</t>
  </si>
  <si>
    <t>Number of customers</t>
  </si>
  <si>
    <t>Allowance for Loan Losses (Details) - USD ($)</t>
  </si>
  <si>
    <t>Allowance for Loan Losses [Line Items]</t>
  </si>
  <si>
    <t>Beginning balance</t>
  </si>
  <si>
    <t>Provisions</t>
  </si>
  <si>
    <t>Foreign exchange gain or loss</t>
  </si>
  <si>
    <t>Ending balance</t>
  </si>
  <si>
    <t>Ending balance: individually evaluated for impairment</t>
  </si>
  <si>
    <t>Ending balance: collectively evaluated for impairment</t>
  </si>
  <si>
    <t>Allowance for Loan Losses [Member]</t>
  </si>
  <si>
    <t>Charge-offs</t>
  </si>
  <si>
    <t>Recoveries</t>
  </si>
  <si>
    <t>Allowance for Loan Losses [Member] | Business loans [Member]</t>
  </si>
  <si>
    <t>Allowance for Loan Losses [Member] | Personal loans [Member]</t>
  </si>
  <si>
    <t>Allowance for Loan Losses (Details 1) - USD ($)</t>
  </si>
  <si>
    <t>Business Loans [Member]</t>
  </si>
  <si>
    <t>Business Loans [Member] | Pass [Member]</t>
  </si>
  <si>
    <t>Business Loans [Member] | Special mention [Member]</t>
  </si>
  <si>
    <t>Business Loans [Member] | Substandard [Member]</t>
  </si>
  <si>
    <t>Business Loans [Member] | Doubtful [Member]</t>
  </si>
  <si>
    <t>Business Loans [Member] | Loss [Member]</t>
  </si>
  <si>
    <t>Personal Loans [Member]</t>
  </si>
  <si>
    <t>Personal Loans [Member] | Pass [Member]</t>
  </si>
  <si>
    <t>Personal Loans [Member] | Special mention [Member]</t>
  </si>
  <si>
    <t>Personal Loans [Member] | Substandard [Member]</t>
  </si>
  <si>
    <t>Personal Loans [Member] | Doubtful [Member]</t>
  </si>
  <si>
    <t>Personal Loans [Member] | Loss [Member]</t>
  </si>
  <si>
    <t>Allowance for Loan Losses (Details Textual)</t>
  </si>
  <si>
    <t>Allowance for Loan Losses (Textual)</t>
  </si>
  <si>
    <t>Minimum percentage of loan in general reserve</t>
  </si>
  <si>
    <t>Guarantee Paid on Behalf of Guarantee Customers (Details) - USD ($)</t>
  </si>
  <si>
    <t>Guarantee paid on behalf of a related party</t>
  </si>
  <si>
    <t>Total</t>
  </si>
  <si>
    <t>Guarantee Paid on Behalf of Guarantee Customers (Details Textual) - USD ($)</t>
  </si>
  <si>
    <t>Guarantee Paid on Behalf of Guarantee Customers (Textual)</t>
  </si>
  <si>
    <t>Other Assets (Details) - USD ($)</t>
  </si>
  <si>
    <t>Other prepaid expense</t>
  </si>
  <si>
    <t>Deposit for court filing fees and legal fees</t>
  </si>
  <si>
    <t>Other receivables</t>
  </si>
  <si>
    <t>Net Investment in Direct Financing Lease (Details) - USD ($)</t>
  </si>
  <si>
    <t>Future minimum lease receipts under non-cancellable finance lease</t>
  </si>
  <si>
    <t>Within 1 year</t>
  </si>
  <si>
    <t>2 years</t>
  </si>
  <si>
    <t>3 years</t>
  </si>
  <si>
    <t>Total minimum lease receipts</t>
  </si>
  <si>
    <t>Less: amount representing interest</t>
  </si>
  <si>
    <t>Present value of minimum lease receipts</t>
  </si>
  <si>
    <t>Net Investment in Direct Financing Lease (Details 1) - USD ($)</t>
  </si>
  <si>
    <t>Components of the Company' s net investment in direct financing leases</t>
  </si>
  <si>
    <t>Total minimum lease payments to be received</t>
  </si>
  <si>
    <t>Less: Amounts representing estimated executory costs</t>
  </si>
  <si>
    <t>Minimum lease payments receivable</t>
  </si>
  <si>
    <t>Less Allowance for uncollectible</t>
  </si>
  <si>
    <t>Net minimum lease payments receivable</t>
  </si>
  <si>
    <t>Estimated residual value of leased property</t>
  </si>
  <si>
    <t>Less: Unearned income</t>
  </si>
  <si>
    <t>Net investment in direct financing lease</t>
  </si>
  <si>
    <t>Net Investment in Direct Financing Lease (Details Textual) - USD ($) $ in Thousands</t>
  </si>
  <si>
    <t>Oct. 13, 2014</t>
  </si>
  <si>
    <t>Sep. 25, 2014</t>
  </si>
  <si>
    <t>Net Investment in Direct Financing Lease (Textual)</t>
  </si>
  <si>
    <t>Total lease receivable</t>
  </si>
  <si>
    <t>Lease bears an interest rate per annum</t>
  </si>
  <si>
    <t>11.11%</t>
  </si>
  <si>
    <t>10.36%</t>
  </si>
  <si>
    <t>Property and Equipment (Details) - USD ($)</t>
  </si>
  <si>
    <t>Property, Plant and Equipment [Line Items]</t>
  </si>
  <si>
    <t>Furniture and fixtures</t>
  </si>
  <si>
    <t>Vehicles</t>
  </si>
  <si>
    <t>Electronic equipment</t>
  </si>
  <si>
    <t>Leasehold improvement</t>
  </si>
  <si>
    <t>Less: accumulated depreciation</t>
  </si>
  <si>
    <t>Furniture and fixtures [Member]</t>
  </si>
  <si>
    <t>Useful Life (years)</t>
  </si>
  <si>
    <t>5 years</t>
  </si>
  <si>
    <t>Vehicles [Member]</t>
  </si>
  <si>
    <t>4 years</t>
  </si>
  <si>
    <t>Electronic equipment [Member]</t>
  </si>
  <si>
    <t>Leasehold improvement [Member]</t>
  </si>
  <si>
    <t>Property and Equipment (Details Textual)</t>
  </si>
  <si>
    <t>Jun. 30, 2016USD ($)</t>
  </si>
  <si>
    <t>Jun. 30, 2016USD ($)vehicle</t>
  </si>
  <si>
    <t>Jun. 30, 2015USD ($)vehicle</t>
  </si>
  <si>
    <t>Property and Equipment (Textual)</t>
  </si>
  <si>
    <t>Percentage of salvage value of property and equipment</t>
  </si>
  <si>
    <t>Depreciation expense</t>
  </si>
  <si>
    <t>Noninterest Income</t>
  </si>
  <si>
    <t>Number of vehicles | vehicle</t>
  </si>
  <si>
    <t>Net book value of vehicles</t>
  </si>
  <si>
    <t>Original cost of vehicles</t>
  </si>
  <si>
    <t>Accumulated depreciation</t>
  </si>
  <si>
    <t>Intangible Assets (Details) - USD ($)</t>
  </si>
  <si>
    <t>Software</t>
  </si>
  <si>
    <t>Intangible Assets (Details Textual) - USD ($)</t>
  </si>
  <si>
    <t>Intangible Assets (Textual)</t>
  </si>
  <si>
    <t>Software, estimated useful life</t>
  </si>
  <si>
    <t>Amortization expense</t>
  </si>
  <si>
    <t>Short-Term Bank Loans (Details) - USD ($)</t>
  </si>
  <si>
    <t>Short-term Debt [Line Items]</t>
  </si>
  <si>
    <t>Agricultural Bank of China [Member] | From October 30, 2015 to October 30, 2016 [Member]</t>
  </si>
  <si>
    <t>Fixed annual interest rate</t>
  </si>
  <si>
    <t>6.31%</t>
  </si>
  <si>
    <t>Short-Term Bank Loans (Details Textual) - USD ($)</t>
  </si>
  <si>
    <t>Short-Term Bank Loans (Textual)</t>
  </si>
  <si>
    <t>Short-term bank loan maturity term</t>
  </si>
  <si>
    <t>1 year</t>
  </si>
  <si>
    <t>Interest expense incurred on short-term loans</t>
  </si>
  <si>
    <t>Unearned Income from Guarantee Services and Financing Lease Services (Details) - USD ($)</t>
  </si>
  <si>
    <t>Unearned Income From Guarantee Services and Financing Lease Services (Textual)</t>
  </si>
  <si>
    <t>Unearned income from guarantee services</t>
  </si>
  <si>
    <t>Unearned income from financing leasing services</t>
  </si>
  <si>
    <t>Other Current Liabilities (Details) - USD ($)</t>
  </si>
  <si>
    <t>Accrued payroll</t>
  </si>
  <si>
    <t>Accrued office rental expenses</t>
  </si>
  <si>
    <t>Other tax (recoverable)/payable</t>
  </si>
  <si>
    <t>Accrued provision for cash settlement against legal proceedings</t>
  </si>
  <si>
    <t>Other payable</t>
  </si>
  <si>
    <t>Other current liabilities total</t>
  </si>
  <si>
    <t>Other Current Liabilities (Details Textual)</t>
  </si>
  <si>
    <t>Apr. 22, 2016USD ($)shares</t>
  </si>
  <si>
    <t>Other Current Liabilities (Textual)</t>
  </si>
  <si>
    <t>Accrued liability | $</t>
  </si>
  <si>
    <t>Settlement of additional paid in capital, shares | shares</t>
  </si>
  <si>
    <t>Stipulation and agreement of settlement description</t>
  </si>
  <si>
    <t>Pursuant to the Stipulation, CCCR shall cause (a) $225,000 to be transferred to the Escrow Agent within fifteen (15) business days of the later of: (i) the Court's entry of the Order for Notice and Hearing (or substantially similar order) as set forth in this Stipulation; or (ii) Lead Counsel provision to Settling Defendants' Counsel of written payment instructions and a completed W-9 form; and (b) Cause CCCR to issue 750,000 shares of freely tradeable shares of CCCR common stock (the "Settlement Stock") to the Escrow Agent within fifteen (15) business days of the Court's entry of the Order for Notice and Hearing (or substantially similar order) as set forth in this Stipulation.</t>
  </si>
  <si>
    <t>Other Operating Expense (Details) - USD ($)</t>
  </si>
  <si>
    <t>Travel expenses</t>
  </si>
  <si>
    <t>Entertainment expenses</t>
  </si>
  <si>
    <t>Promotion expenses</t>
  </si>
  <si>
    <t>Legal and consulting expenses</t>
  </si>
  <si>
    <t>Car expenses</t>
  </si>
  <si>
    <t>Bank charges</t>
  </si>
  <si>
    <t>Audit-related expense</t>
  </si>
  <si>
    <t>Provision for settlement against legal proceedings</t>
  </si>
  <si>
    <t>Other expenses</t>
  </si>
  <si>
    <t>Employee Retirement Benefit (Details) - USD ($)</t>
  </si>
  <si>
    <t>Employee Retirement Benefit (Textual)</t>
  </si>
  <si>
    <t>Employee retirement benefit contributions</t>
  </si>
  <si>
    <t>Distribution of Profit (Details) - USD ($)</t>
  </si>
  <si>
    <t>Distribution of Profit (Textual)</t>
  </si>
  <si>
    <t>Dividend distribute to shareholders</t>
  </si>
  <si>
    <t>Capital Transaction (Details)</t>
  </si>
  <si>
    <t>Jun. 08, 2016USD ($)$ / sharesshares</t>
  </si>
  <si>
    <t>Jan. 13, 2016USD ($)$ / sharesshares</t>
  </si>
  <si>
    <t>Jun. 12, 2014USD ($)shares</t>
  </si>
  <si>
    <t>May 13, 2014$ / sharesshares</t>
  </si>
  <si>
    <t>Aug. 26, 2013USD ($)$ / sharesshares</t>
  </si>
  <si>
    <t>Aug. 16, 2013USD ($)$ / sharesshares</t>
  </si>
  <si>
    <t>Apr. 27, 2016USD ($)$ / sharesshares</t>
  </si>
  <si>
    <t>Apr. 22, 2016shares</t>
  </si>
  <si>
    <t>Apr. 15, 2016USD ($)$ / sharesshares</t>
  </si>
  <si>
    <t>Jun. 30, 2016shares</t>
  </si>
  <si>
    <t>May 08, 2013USD ($)Investorsshares</t>
  </si>
  <si>
    <t>Apr. 01, 2013USD ($)Investorsshares</t>
  </si>
  <si>
    <t>Dec. 31, 2015shares</t>
  </si>
  <si>
    <t>Feb. 10, 2014$ / sharesshares</t>
  </si>
  <si>
    <t>Class of Stock [Line Items]</t>
  </si>
  <si>
    <t>Warrants issued to purchase common stock</t>
  </si>
  <si>
    <t>Shares issued, price per shares | $ / shares</t>
  </si>
  <si>
    <t>Warrants exercisable at a per share price | $ / shares</t>
  </si>
  <si>
    <t>Stock issued during period for Services | $</t>
  </si>
  <si>
    <t>Beneficial conversion feature upon conversion | $</t>
  </si>
  <si>
    <t>Stock issued during period for Services, Shares</t>
  </si>
  <si>
    <t>Jingeng Ling [Member]</t>
  </si>
  <si>
    <t>John Levy [Member]</t>
  </si>
  <si>
    <t>Pearlman Schenider LLP [Member]</t>
  </si>
  <si>
    <t>Proceeds from private placement | $</t>
  </si>
  <si>
    <t>Number of investors | Investors</t>
  </si>
  <si>
    <t>Cost related to private placement | $</t>
  </si>
  <si>
    <t>Additional preferred shares issued</t>
  </si>
  <si>
    <t>Series A stock and Series B Stock converted into common stock</t>
  </si>
  <si>
    <t>Amortization of beneficial conversion feature relating to convertible Preferred Shares</t>
  </si>
  <si>
    <t>The number of shares of Common Stock issued upon conversion of the Series A Stock was equal to the purchase price of the Series A Stock divided by a per share conversion price of 50% of the price of a share of Common Stock in the IPO.</t>
  </si>
  <si>
    <t>Per share conversion price of Series A and Series B Stock | $ / shares</t>
  </si>
  <si>
    <t>The number of shares of Common Stock issued upon conversion of the Series B Stock was equal to the purchase price of the Series B Stock divided by a per share conversion price of 25% of the price of a share of Common Stock in the IPO.</t>
  </si>
  <si>
    <t>Initial Public Offering [Member]</t>
  </si>
  <si>
    <t>Sale of public offering price per share | $ / shares</t>
  </si>
  <si>
    <t>Offering shares closed</t>
  </si>
  <si>
    <t>Sale of additional shares of Common stock</t>
  </si>
  <si>
    <t>Cash received from private placement | $</t>
  </si>
  <si>
    <t>Follow-on Public Offering [Member]</t>
  </si>
  <si>
    <t>Shares issued for public offering</t>
  </si>
  <si>
    <t>Issuance of stock and warrants</t>
  </si>
  <si>
    <t>Proceeds from public offering | $</t>
  </si>
  <si>
    <t>Warrant [Member] | Initial Public Offering [Member]</t>
  </si>
  <si>
    <t>IPO underwriters' and their affiliates' warrants</t>
  </si>
  <si>
    <t>Warrant [Member] | Follow-on Public Offering [Member]</t>
  </si>
  <si>
    <t>Additional Paid-in Capital [Member]</t>
  </si>
  <si>
    <t>Common Stock [Member] | Private Placement [Member]</t>
  </si>
  <si>
    <t>Value of common stock issued | $</t>
  </si>
  <si>
    <t>Statutory Reserve (Details) - USD ($)</t>
  </si>
  <si>
    <t>Statutory Reserve [Textual]</t>
  </si>
  <si>
    <t>Percentage of reserve to be allocated after tax by foreign-invested enterprise</t>
  </si>
  <si>
    <t>Percentage of reserve to be allocated after tax</t>
  </si>
  <si>
    <t>15.00%</t>
  </si>
  <si>
    <t>Percentage of reserve out of registered capital</t>
  </si>
  <si>
    <t>Accrue the statutory reserve due to net loss</t>
  </si>
  <si>
    <t>Loss Per Common Share (Details) - USD ($)</t>
  </si>
  <si>
    <t>Net (loss)/ income attributable to the common shareholders</t>
  </si>
  <si>
    <t>Basic weighted-average common shares outstanding</t>
  </si>
  <si>
    <t>Effect of dilutive securities</t>
  </si>
  <si>
    <t>Diluted weighted-average common shares outstanding</t>
  </si>
  <si>
    <t>(Loss)/ Earnings per share:</t>
  </si>
  <si>
    <t>Basic</t>
  </si>
  <si>
    <t>Diluted</t>
  </si>
  <si>
    <t>Income Taxes and Tax Receivable (Details) - USD ($)</t>
  </si>
  <si>
    <t>Income Taxes and Tax Receivable (Details 1) - USD ($)</t>
  </si>
  <si>
    <t>Current income tax</t>
  </si>
  <si>
    <t>Deferred income tax</t>
  </si>
  <si>
    <t>Total provision for income taxes</t>
  </si>
  <si>
    <t>Income Taxes and Tax Receivable (Details Textual) - USD ($)</t>
  </si>
  <si>
    <t>Income Taxes and Tax Receivable (Textual)</t>
  </si>
  <si>
    <t>Uniform tax rate</t>
  </si>
  <si>
    <t>25.00%</t>
  </si>
  <si>
    <t>Preferential tax rate</t>
  </si>
  <si>
    <t>12.50%</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Net tax operating loss</t>
  </si>
  <si>
    <t>Net tax operating loss expire</t>
  </si>
  <si>
    <t>Dec. 31,
		2021</t>
  </si>
  <si>
    <t>Operating loss carry-forward</t>
  </si>
  <si>
    <t>Increase to its liability for unrecognized tax benefit</t>
  </si>
  <si>
    <t>Next 12 months</t>
  </si>
  <si>
    <t>Operating loss expiration date</t>
  </si>
  <si>
    <t>December 31, 2019 to 2021</t>
  </si>
  <si>
    <t>Deferred income tax assets</t>
  </si>
  <si>
    <t>Valuation allowance for deferred income tax assets</t>
  </si>
  <si>
    <t>Effective tax rate</t>
  </si>
  <si>
    <t>0.00%</t>
  </si>
  <si>
    <t>22.73%</t>
  </si>
  <si>
    <t>Actual loan losses receives period from subsidy</t>
  </si>
  <si>
    <t>Subsidiary due</t>
  </si>
  <si>
    <t>Related Party Transactions and Balances (Details)</t>
  </si>
  <si>
    <t>Chunjia Textile [Member]</t>
  </si>
  <si>
    <t>Related Party Transaction [Line Items]</t>
  </si>
  <si>
    <t>Relationship with the Company</t>
  </si>
  <si>
    <t>Controlled by Huichun Qin</t>
  </si>
  <si>
    <t>Suzhou Dingli Real Estate Co., Ltd [Member]</t>
  </si>
  <si>
    <t>Controlled by Former Chief Executive Officer</t>
  </si>
  <si>
    <t>Non-controlling shareholder and former CEO and chairman of board of directors</t>
  </si>
  <si>
    <t>Related Party Transactions and Balances (Details 1) ¥ in Millions</t>
  </si>
  <si>
    <t>Dec. 31, 2015USD ($)</t>
  </si>
  <si>
    <t>Jul. 02, 2014USD ($)</t>
  </si>
  <si>
    <t>Jul. 02, 2014CNY (¥)</t>
  </si>
  <si>
    <t>Amount due from related parties</t>
  </si>
  <si>
    <t>Related Party Transactions and Balances (Details Textual) ¥ in Millions</t>
  </si>
  <si>
    <t>Related Party Transactions and Balances (Textual)</t>
  </si>
  <si>
    <t>Accrued provision</t>
  </si>
  <si>
    <t>Commitments and Contingencies (Details)</t>
  </si>
  <si>
    <t>Year ending June 30, 2017</t>
  </si>
  <si>
    <t>Year ending June 30, 2018</t>
  </si>
  <si>
    <t>Year ending June 30, 2019</t>
  </si>
  <si>
    <t>Year ending June 30, 2020</t>
  </si>
  <si>
    <t>Year ending June 30, 2021</t>
  </si>
  <si>
    <t>Commitments and Contingencies (Details Textual)</t>
  </si>
  <si>
    <t>Aug. 06, 2014USD ($)</t>
  </si>
  <si>
    <t>Mar. 16, 2016USD ($)</t>
  </si>
  <si>
    <t>Jun. 30, 2016USD ($)Lawsuits</t>
  </si>
  <si>
    <t>Commitments and Contingencies (Textual)</t>
  </si>
  <si>
    <t>Lease commitments description</t>
  </si>
  <si>
    <t>Lease agreement from June 1, 2015 to May 31, 2021. As a result, in October 2015, the Company terminated the lease agreement for its former principal office which agreement was to expire on September 30, 2018.</t>
  </si>
  <si>
    <t>Average guarantee expiration terms</t>
  </si>
  <si>
    <t>12 to 24 months</t>
  </si>
  <si>
    <t>Loan guarantees amount</t>
  </si>
  <si>
    <t>Number of lawsuit | Lawsuits</t>
  </si>
  <si>
    <t>Accrued settlement cost</t>
  </si>
  <si>
    <t>Aggregate claim paid</t>
  </si>
  <si>
    <t>Loan paid behalf of loan guarantee customers</t>
  </si>
  <si>
    <t>Escrow fund deposit</t>
  </si>
  <si>
    <t>Weighted average trading price description</t>
  </si>
  <si>
    <t>80% of the 30 day volume weighted average Trading Price ("VWAP") for each of the 30 consecutive trading days prior to the date of the Agreement.</t>
  </si>
  <si>
    <t>WFOE filed a civil complaint against Huichun Qin</t>
  </si>
  <si>
    <t>On May 18, 2015, WFOE filed a civil complaint against Huichun Qin with the Wujiang Region Suzhou City People's Court claiming Mr. Qin's misappropriation of RMB 7 million in July 2014.</t>
  </si>
  <si>
    <t>Litigation description</t>
  </si>
  <si>
    <t>The Company initiated legal proceedings to collect delinquent balances from borrowers and guarantees. 88 of these cases with an aggregated claim of USD 42.14 million have been adjudicated by the Court in favor of the Company and these cases are settled or in the process of enforcement. The remaining 22 cases with an aggregated claim of USD 14.99 million have not been adjudicated by the Court as of June 30, 2016.</t>
  </si>
  <si>
    <t>Issuance shares of common stock | shares</t>
  </si>
  <si>
    <t>Guarantee business [Member]</t>
  </si>
  <si>
    <t>Loan business [Member]</t>
  </si>
  <si>
    <t>Average percentage of guarantee amount as security deposit</t>
  </si>
  <si>
    <t>20.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_);_(&quot;¥ &quot;(#,##0)" numFmtId="168"/>
    <numFmt formatCode="_(&quot;$ &quot;#,##0.0000_);_(&quot;$ &quot;(#,##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6" t="n">
        <v>1556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s">
        <v>19</v>
      </c>
    </row>
    <row r="12" spans="1:3">
      <c r="A12" s="4" t="s">
        <v>20</v>
      </c>
      <c r="B12" s="6" t="n">
        <v>2016</v>
      </c>
    </row>
    <row r="13" spans="1:3">
      <c r="A13" s="4" t="s">
        <v>21</v>
      </c>
      <c r="C13" s="6" t="n">
        <v>13398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69621</v>
      </c>
      <c r="C3" s="7" t="n">
        <v>306401</v>
      </c>
    </row>
    <row r="4" spans="1:3">
      <c r="A4" s="4" t="s">
        <v>26</v>
      </c>
      <c r="B4" s="6" t="n">
        <v>10031</v>
      </c>
      <c r="C4" s="6" t="n">
        <v>388361</v>
      </c>
    </row>
    <row r="5" spans="1:3">
      <c r="A5" s="4" t="s">
        <v>27</v>
      </c>
      <c r="B5" s="6" t="n">
        <v>97828</v>
      </c>
      <c r="C5" s="6" t="n">
        <v>15404</v>
      </c>
    </row>
    <row r="6" spans="1:3">
      <c r="A6" s="4" t="s">
        <v>28</v>
      </c>
      <c r="B6" s="6" t="n">
        <v>5666417</v>
      </c>
      <c r="C6" s="6" t="n">
        <v>7481067</v>
      </c>
    </row>
    <row r="7" spans="1:3">
      <c r="A7" s="4" t="s">
        <v>29</v>
      </c>
      <c r="B7" s="6" t="n">
        <v>1150395</v>
      </c>
      <c r="C7" s="6" t="n">
        <v>1177442</v>
      </c>
    </row>
    <row r="8" spans="1:3">
      <c r="A8" s="4" t="s">
        <v>30</v>
      </c>
      <c r="B8" s="6" t="n">
        <v>131655</v>
      </c>
      <c r="C8" s="6" t="n">
        <v>126120</v>
      </c>
    </row>
    <row r="9" spans="1:3">
      <c r="A9" s="4" t="s">
        <v>31</v>
      </c>
      <c r="B9" s="6" t="n">
        <v>2093</v>
      </c>
      <c r="C9" s="6" t="n">
        <v>4435</v>
      </c>
    </row>
    <row r="10" spans="1:3">
      <c r="A10" s="4" t="s">
        <v>32</v>
      </c>
      <c r="B10" s="6" t="n">
        <v>12255414</v>
      </c>
      <c r="C10" s="6" t="n">
        <v>14031603</v>
      </c>
    </row>
    <row r="11" spans="1:3">
      <c r="A11" s="4" t="s">
        <v>33</v>
      </c>
      <c r="B11" s="6" t="n">
        <v>608501</v>
      </c>
      <c r="C11" s="6" t="n">
        <v>622807</v>
      </c>
    </row>
    <row r="12" spans="1:3">
      <c r="A12" s="4" t="s">
        <v>34</v>
      </c>
      <c r="B12" s="6" t="n">
        <v>282865</v>
      </c>
      <c r="C12" s="6" t="n">
        <v>293200</v>
      </c>
    </row>
    <row r="13" spans="1:3">
      <c r="A13" s="4" t="s">
        <v>35</v>
      </c>
      <c r="B13" s="6" t="n">
        <v>21574820</v>
      </c>
      <c r="C13" s="6" t="n">
        <v>24446840</v>
      </c>
    </row>
    <row r="14" spans="1:3">
      <c r="A14" s="3" t="s">
        <v>36</v>
      </c>
    </row>
    <row r="15" spans="1:3">
      <c r="A15" s="4" t="s">
        <v>37</v>
      </c>
      <c r="B15" s="4" t="s">
        <v>38</v>
      </c>
      <c r="C15" s="6" t="n">
        <v>2618729</v>
      </c>
    </row>
    <row r="16" spans="1:3">
      <c r="A16" s="4" t="s">
        <v>39</v>
      </c>
      <c r="B16" s="6" t="n">
        <v>782622</v>
      </c>
      <c r="C16" s="6" t="n">
        <v>1070598</v>
      </c>
    </row>
    <row r="17" spans="1:3">
      <c r="A17" s="4" t="s">
        <v>40</v>
      </c>
      <c r="B17" s="6" t="n">
        <v>56979</v>
      </c>
      <c r="C17" s="6" t="n">
        <v>61302</v>
      </c>
    </row>
    <row r="18" spans="1:3">
      <c r="A18" s="4" t="s">
        <v>41</v>
      </c>
      <c r="B18" s="6" t="n">
        <v>17793808</v>
      </c>
      <c r="C18" s="6" t="n">
        <v>19322557</v>
      </c>
    </row>
    <row r="19" spans="1:3">
      <c r="A19" s="4" t="s">
        <v>42</v>
      </c>
      <c r="B19" s="6" t="n">
        <v>321331</v>
      </c>
      <c r="C19" s="6" t="n">
        <v>182242</v>
      </c>
    </row>
    <row r="20" spans="1:3">
      <c r="A20" s="4" t="s">
        <v>43</v>
      </c>
      <c r="B20" s="6" t="n">
        <v>150229</v>
      </c>
      <c r="C20" s="6" t="n">
        <v>126485</v>
      </c>
    </row>
    <row r="21" spans="1:3">
      <c r="A21" s="4" t="s">
        <v>44</v>
      </c>
      <c r="B21" s="6" t="n">
        <v>172924</v>
      </c>
      <c r="C21" s="6" t="n">
        <v>204266</v>
      </c>
    </row>
    <row r="22" spans="1:3">
      <c r="A22" s="4" t="s">
        <v>45</v>
      </c>
      <c r="B22" s="6" t="n">
        <v>19277893</v>
      </c>
      <c r="C22" s="6" t="n">
        <v>23586179</v>
      </c>
    </row>
    <row r="23" spans="1:3">
      <c r="A23" s="3" t="s">
        <v>46</v>
      </c>
    </row>
    <row r="24" spans="1:3">
      <c r="A24" s="4" t="s">
        <v>47</v>
      </c>
      <c r="B24" s="6" t="n">
        <v>15838</v>
      </c>
      <c r="C24" s="6" t="n">
        <v>12390</v>
      </c>
    </row>
    <row r="25" spans="1:3">
      <c r="A25" s="4" t="s">
        <v>48</v>
      </c>
      <c r="B25" s="6" t="n">
        <v>-1062</v>
      </c>
      <c r="C25" s="6" t="n">
        <v>-1062</v>
      </c>
    </row>
    <row r="26" spans="1:3">
      <c r="A26" s="4" t="s">
        <v>49</v>
      </c>
      <c r="B26" s="6" t="n">
        <v>61743840</v>
      </c>
      <c r="C26" s="6" t="n">
        <v>59698864</v>
      </c>
    </row>
    <row r="27" spans="1:3">
      <c r="A27" s="4" t="s">
        <v>50</v>
      </c>
      <c r="B27" s="6" t="n">
        <v>5442150</v>
      </c>
      <c r="C27" s="6" t="n">
        <v>5442150</v>
      </c>
    </row>
    <row r="28" spans="1:3">
      <c r="A28" s="4" t="s">
        <v>51</v>
      </c>
      <c r="B28" s="6" t="n">
        <v>-1053530</v>
      </c>
      <c r="C28" s="6" t="n">
        <v>-1078300</v>
      </c>
    </row>
    <row r="29" spans="1:3">
      <c r="A29" s="4" t="s">
        <v>52</v>
      </c>
      <c r="B29" s="6" t="n">
        <v>-68836191</v>
      </c>
      <c r="C29" s="6" t="n">
        <v>-68254520</v>
      </c>
    </row>
    <row r="30" spans="1:3">
      <c r="A30" s="4" t="s">
        <v>53</v>
      </c>
      <c r="B30" s="6" t="n">
        <v>4985882</v>
      </c>
      <c r="C30" s="6" t="n">
        <v>5041139</v>
      </c>
    </row>
    <row r="31" spans="1:3">
      <c r="A31" s="4" t="s">
        <v>54</v>
      </c>
      <c r="B31" s="6" t="n">
        <v>2296927</v>
      </c>
      <c r="C31" s="6" t="n">
        <v>860661</v>
      </c>
    </row>
    <row r="32" spans="1:3">
      <c r="A32" s="4" t="s">
        <v>55</v>
      </c>
      <c r="B32" s="6" t="n">
        <v>21574820</v>
      </c>
      <c r="C32" s="6" t="n">
        <v>24446840</v>
      </c>
    </row>
    <row r="33" spans="1:3">
      <c r="A33" s="4" t="s">
        <v>56</v>
      </c>
    </row>
    <row r="34" spans="1:3">
      <c r="A34" s="3" t="s">
        <v>46</v>
      </c>
    </row>
    <row r="35" spans="1:3">
      <c r="A35" s="4" t="s">
        <v>57</v>
      </c>
      <c r="B35" s="4" t="s">
        <v>38</v>
      </c>
      <c r="C35" s="4" t="s">
        <v>38</v>
      </c>
    </row>
    <row r="36" spans="1:3">
      <c r="A36" s="4" t="s">
        <v>58</v>
      </c>
    </row>
    <row r="37" spans="1:3">
      <c r="A37" s="3" t="s">
        <v>46</v>
      </c>
    </row>
    <row r="38" spans="1:3">
      <c r="A38" s="4" t="s">
        <v>57</v>
      </c>
      <c r="B38" s="4" t="s">
        <v>38</v>
      </c>
      <c r="C38" s="4" t="s">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v>
      </c>
      <c r="B1" s="2" t="s">
        <v>2</v>
      </c>
      <c r="C1" s="2" t="s">
        <v>23</v>
      </c>
    </row>
    <row r="2" spans="1:3">
      <c r="A2" s="4" t="s">
        <v>60</v>
      </c>
      <c r="B2" s="7" t="n">
        <v>54488203</v>
      </c>
      <c r="C2" s="7" t="n">
        <v>55595653</v>
      </c>
    </row>
    <row r="3" spans="1:3">
      <c r="A3" s="4" t="s">
        <v>61</v>
      </c>
      <c r="B3" s="7" t="n">
        <v>2791912</v>
      </c>
      <c r="C3" s="7" t="n">
        <v>2857554</v>
      </c>
    </row>
    <row r="4" spans="1:3">
      <c r="A4" s="4" t="s">
        <v>62</v>
      </c>
      <c r="B4" s="8" t="n">
        <v>0.001</v>
      </c>
      <c r="C4" s="8" t="n">
        <v>0.001</v>
      </c>
    </row>
    <row r="5" spans="1:3">
      <c r="A5" s="4" t="s">
        <v>63</v>
      </c>
      <c r="B5" s="6" t="n">
        <v>100000000</v>
      </c>
      <c r="C5" s="6" t="n">
        <v>100000000</v>
      </c>
    </row>
    <row r="6" spans="1:3">
      <c r="A6" s="4" t="s">
        <v>64</v>
      </c>
      <c r="B6" s="6" t="n">
        <v>15837679</v>
      </c>
      <c r="C6" s="6" t="n">
        <v>12390062</v>
      </c>
    </row>
    <row r="7" spans="1:3">
      <c r="A7" s="4" t="s">
        <v>65</v>
      </c>
      <c r="B7" s="6" t="n">
        <v>15837679</v>
      </c>
      <c r="C7" s="6" t="n">
        <v>12390062</v>
      </c>
    </row>
    <row r="8" spans="1:3">
      <c r="A8" s="4" t="s">
        <v>56</v>
      </c>
    </row>
    <row r="9" spans="1:3">
      <c r="A9" s="4" t="s">
        <v>66</v>
      </c>
      <c r="B9" s="8" t="n">
        <v>0.001</v>
      </c>
      <c r="C9" s="8" t="n">
        <v>0.001</v>
      </c>
    </row>
    <row r="10" spans="1:3">
      <c r="A10" s="4" t="s">
        <v>67</v>
      </c>
      <c r="B10" s="6" t="n">
        <v>1000000</v>
      </c>
      <c r="C10" s="6" t="n">
        <v>1000000</v>
      </c>
    </row>
    <row r="11" spans="1:3">
      <c r="A11" s="4" t="s">
        <v>68</v>
      </c>
      <c r="B11" s="4" t="s">
        <v>38</v>
      </c>
      <c r="C11" s="4" t="s">
        <v>38</v>
      </c>
    </row>
    <row r="12" spans="1:3">
      <c r="A12" s="4" t="s">
        <v>69</v>
      </c>
      <c r="B12" s="4" t="s">
        <v>38</v>
      </c>
      <c r="C12" s="4" t="s">
        <v>38</v>
      </c>
    </row>
    <row r="13" spans="1:3">
      <c r="A13" s="4" t="s">
        <v>58</v>
      </c>
    </row>
    <row r="14" spans="1:3">
      <c r="A14" s="4" t="s">
        <v>66</v>
      </c>
      <c r="B14" s="8" t="n">
        <v>0.001</v>
      </c>
      <c r="C14" s="8" t="n">
        <v>0.001</v>
      </c>
    </row>
    <row r="15" spans="1:3">
      <c r="A15" s="4" t="s">
        <v>67</v>
      </c>
      <c r="B15" s="6" t="n">
        <v>5000000</v>
      </c>
      <c r="C15" s="6" t="n">
        <v>5000000</v>
      </c>
    </row>
    <row r="16" spans="1:3">
      <c r="A16" s="4" t="s">
        <v>68</v>
      </c>
      <c r="B16" s="4" t="s">
        <v>38</v>
      </c>
      <c r="C16" s="4" t="s">
        <v>38</v>
      </c>
    </row>
    <row r="17" spans="1:3">
      <c r="A17" s="4" t="s">
        <v>69</v>
      </c>
      <c r="B17" s="4" t="s">
        <v>38</v>
      </c>
      <c r="C17" s="4" t="s">
        <v>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148</v>
      </c>
    </row>
    <row r="4" spans="1:2">
      <c r="A4" s="4" t="s">
        <v>252</v>
      </c>
      <c r="B4" s="4" t="s">
        <v>253</v>
      </c>
    </row>
    <row r="5" spans="1:2">
      <c r="A5" s="4" t="s">
        <v>254</v>
      </c>
      <c r="B5" s="4" t="s">
        <v>255</v>
      </c>
    </row>
    <row r="6" spans="1:2">
      <c r="A6" s="4" t="s">
        <v>25</v>
      </c>
      <c r="B6" s="4" t="s">
        <v>256</v>
      </c>
    </row>
    <row r="7" spans="1:2">
      <c r="A7" s="4" t="s">
        <v>26</v>
      </c>
      <c r="B7" s="4" t="s">
        <v>257</v>
      </c>
    </row>
    <row r="8" spans="1:2">
      <c r="A8" s="4" t="s">
        <v>258</v>
      </c>
      <c r="B8" s="4" t="s">
        <v>259</v>
      </c>
    </row>
    <row r="9" spans="1:2">
      <c r="A9" s="4" t="s">
        <v>60</v>
      </c>
      <c r="B9" s="4" t="s">
        <v>260</v>
      </c>
    </row>
    <row r="10" spans="1:2">
      <c r="A10" s="4" t="s">
        <v>116</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4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7</v>
      </c>
      <c r="B1" s="2" t="s">
        <v>1</v>
      </c>
    </row>
    <row r="2" spans="1:2">
      <c r="B2" s="2" t="s">
        <v>2</v>
      </c>
    </row>
    <row r="3" spans="1:2">
      <c r="A3" s="3" t="s">
        <v>15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300</v>
      </c>
      <c r="B1" s="2" t="s">
        <v>1</v>
      </c>
    </row>
    <row r="2" spans="1:2">
      <c r="B2" s="2" t="s">
        <v>2</v>
      </c>
    </row>
    <row r="3" spans="1:2">
      <c r="A3" s="3" t="s">
        <v>16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6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6</v>
      </c>
      <c r="B1" s="2" t="s">
        <v>1</v>
      </c>
    </row>
    <row r="2" spans="1:2">
      <c r="B2" s="2" t="s">
        <v>2</v>
      </c>
    </row>
    <row r="3" spans="1:2">
      <c r="A3" s="3" t="s">
        <v>17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19</v>
      </c>
      <c r="B1" s="2" t="s">
        <v>1</v>
      </c>
    </row>
    <row r="2" spans="1:2">
      <c r="B2" s="2" t="s">
        <v>2</v>
      </c>
    </row>
    <row r="3" spans="1:2">
      <c r="A3" s="3" t="s">
        <v>180</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9500</v>
      </c>
      <c r="C4" s="7" t="n">
        <v>907526</v>
      </c>
      <c r="D4" s="7" t="n">
        <v>481546</v>
      </c>
      <c r="E4" s="7" t="n">
        <v>2188995</v>
      </c>
    </row>
    <row r="5" spans="1:5">
      <c r="A5" s="4" t="s">
        <v>75</v>
      </c>
      <c r="B5" s="6" t="n">
        <v>508</v>
      </c>
      <c r="C5" s="6" t="n">
        <v>2867</v>
      </c>
      <c r="D5" s="6" t="n">
        <v>3263</v>
      </c>
      <c r="E5" s="6" t="n">
        <v>8324</v>
      </c>
    </row>
    <row r="6" spans="1:5">
      <c r="A6" s="4" t="s">
        <v>76</v>
      </c>
      <c r="B6" s="6" t="n">
        <v>250008</v>
      </c>
      <c r="C6" s="6" t="n">
        <v>910393</v>
      </c>
      <c r="D6" s="6" t="n">
        <v>484809</v>
      </c>
      <c r="E6" s="6" t="n">
        <v>2197319</v>
      </c>
    </row>
    <row r="7" spans="1:5">
      <c r="A7" s="3" t="s">
        <v>77</v>
      </c>
    </row>
    <row r="8" spans="1:5">
      <c r="A8" s="4" t="s">
        <v>78</v>
      </c>
      <c r="B8" s="4" t="s">
        <v>38</v>
      </c>
      <c r="C8" s="6" t="n">
        <v>-152664</v>
      </c>
      <c r="D8" s="6" t="n">
        <v>-30057</v>
      </c>
      <c r="E8" s="6" t="n">
        <v>-325830</v>
      </c>
    </row>
    <row r="9" spans="1:5">
      <c r="A9" s="4" t="s">
        <v>79</v>
      </c>
      <c r="B9" s="6" t="n">
        <v>250008</v>
      </c>
      <c r="C9" s="6" t="n">
        <v>757729</v>
      </c>
      <c r="D9" s="6" t="n">
        <v>454752</v>
      </c>
      <c r="E9" s="6" t="n">
        <v>1871489</v>
      </c>
    </row>
    <row r="10" spans="1:5">
      <c r="A10" s="4" t="s">
        <v>80</v>
      </c>
      <c r="B10" s="6" t="n">
        <v>9115</v>
      </c>
      <c r="C10" s="6" t="n">
        <v>-1338787</v>
      </c>
      <c r="D10" s="6" t="n">
        <v>-93517</v>
      </c>
      <c r="E10" s="6" t="n">
        <v>-1551890</v>
      </c>
    </row>
    <row r="11" spans="1:5">
      <c r="A11" s="4" t="s">
        <v>81</v>
      </c>
      <c r="B11" s="4" t="s">
        <v>38</v>
      </c>
      <c r="C11" s="6" t="n">
        <v>1117846</v>
      </c>
      <c r="D11" s="4" t="s">
        <v>38</v>
      </c>
      <c r="E11" s="6" t="n">
        <v>507534</v>
      </c>
    </row>
    <row r="12" spans="1:5">
      <c r="A12" s="4" t="s">
        <v>82</v>
      </c>
      <c r="B12" s="6" t="n">
        <v>259123</v>
      </c>
      <c r="C12" s="6" t="n">
        <v>536788</v>
      </c>
      <c r="D12" s="6" t="n">
        <v>361235</v>
      </c>
      <c r="E12" s="6" t="n">
        <v>827133</v>
      </c>
    </row>
    <row r="13" spans="1:5">
      <c r="A13" s="4" t="s">
        <v>83</v>
      </c>
      <c r="B13" s="6" t="n">
        <v>9300</v>
      </c>
      <c r="C13" s="6" t="n">
        <v>46203</v>
      </c>
      <c r="D13" s="6" t="n">
        <v>17191</v>
      </c>
      <c r="E13" s="6" t="n">
        <v>96058</v>
      </c>
    </row>
    <row r="14" spans="1:5">
      <c r="A14" s="4" t="s">
        <v>84</v>
      </c>
      <c r="B14" s="6" t="n">
        <v>-426334</v>
      </c>
      <c r="C14" s="6" t="n">
        <v>-1433866</v>
      </c>
      <c r="D14" s="6" t="n">
        <v>985160</v>
      </c>
      <c r="E14" s="6" t="n">
        <v>-1712764</v>
      </c>
    </row>
    <row r="15" spans="1:5">
      <c r="A15" s="4" t="s">
        <v>85</v>
      </c>
      <c r="B15" s="6" t="n">
        <v>-417034</v>
      </c>
      <c r="C15" s="6" t="n">
        <v>-1387663</v>
      </c>
      <c r="D15" s="6" t="n">
        <v>1002351</v>
      </c>
      <c r="E15" s="6" t="n">
        <v>-1616706</v>
      </c>
    </row>
    <row r="16" spans="1:5">
      <c r="A16" s="4" t="s">
        <v>86</v>
      </c>
      <c r="B16" s="6" t="n">
        <v>-157911</v>
      </c>
      <c r="C16" s="6" t="n">
        <v>-850875</v>
      </c>
      <c r="D16" s="6" t="n">
        <v>1363586</v>
      </c>
      <c r="E16" s="6" t="n">
        <v>-789573</v>
      </c>
    </row>
    <row r="17" spans="1:5">
      <c r="A17" s="3" t="s">
        <v>87</v>
      </c>
    </row>
    <row r="18" spans="1:5">
      <c r="A18" s="4" t="s">
        <v>88</v>
      </c>
      <c r="B18" s="6" t="n">
        <v>48945</v>
      </c>
      <c r="C18" s="4" t="s">
        <v>38</v>
      </c>
      <c r="D18" s="6" t="n">
        <v>48945</v>
      </c>
      <c r="E18" s="6" t="n">
        <v>14585</v>
      </c>
    </row>
    <row r="19" spans="1:5">
      <c r="A19" s="4" t="s">
        <v>89</v>
      </c>
      <c r="B19" s="6" t="n">
        <v>48945</v>
      </c>
      <c r="C19" s="4" t="s">
        <v>38</v>
      </c>
      <c r="D19" s="6" t="n">
        <v>48945</v>
      </c>
      <c r="E19" s="6" t="n">
        <v>14585</v>
      </c>
    </row>
    <row r="20" spans="1:5">
      <c r="A20" s="3" t="s">
        <v>90</v>
      </c>
    </row>
    <row r="21" spans="1:5">
      <c r="A21" s="4" t="s">
        <v>91</v>
      </c>
      <c r="B21" s="6" t="n">
        <v>-326788</v>
      </c>
      <c r="C21" s="6" t="n">
        <v>-378026</v>
      </c>
      <c r="D21" s="6" t="n">
        <v>-428848</v>
      </c>
      <c r="E21" s="6" t="n">
        <v>-522951</v>
      </c>
    </row>
    <row r="22" spans="1:5">
      <c r="A22" s="4" t="s">
        <v>92</v>
      </c>
      <c r="B22" s="6" t="n">
        <v>-18371</v>
      </c>
      <c r="C22" s="6" t="n">
        <v>-72409</v>
      </c>
      <c r="D22" s="6" t="n">
        <v>-36718</v>
      </c>
      <c r="E22" s="6" t="n">
        <v>-140285</v>
      </c>
    </row>
    <row r="23" spans="1:5">
      <c r="A23" s="4" t="s">
        <v>93</v>
      </c>
      <c r="B23" s="6" t="n">
        <v>-14660</v>
      </c>
      <c r="C23" s="6" t="n">
        <v>-25653</v>
      </c>
      <c r="D23" s="6" t="n">
        <v>-31415</v>
      </c>
      <c r="E23" s="6" t="n">
        <v>-82111</v>
      </c>
    </row>
    <row r="24" spans="1:5">
      <c r="A24" s="4" t="s">
        <v>94</v>
      </c>
      <c r="B24" s="6" t="n">
        <v>-1243563</v>
      </c>
      <c r="C24" s="6" t="n">
        <v>-515899</v>
      </c>
      <c r="D24" s="6" t="n">
        <v>-1496935</v>
      </c>
      <c r="E24" s="6" t="n">
        <v>-1344229</v>
      </c>
    </row>
    <row r="25" spans="1:5">
      <c r="A25" s="4" t="s">
        <v>95</v>
      </c>
      <c r="B25" s="6" t="n">
        <v>-1603382</v>
      </c>
      <c r="C25" s="6" t="n">
        <v>-991987</v>
      </c>
      <c r="D25" s="6" t="n">
        <v>-1993916</v>
      </c>
      <c r="E25" s="6" t="n">
        <v>-2089576</v>
      </c>
    </row>
    <row r="26" spans="1:5">
      <c r="A26" s="4" t="s">
        <v>96</v>
      </c>
      <c r="B26" s="6" t="n">
        <v>201</v>
      </c>
      <c r="C26" s="6" t="n">
        <v>-9176</v>
      </c>
      <c r="D26" s="6" t="n">
        <v>-286</v>
      </c>
      <c r="E26" s="6" t="n">
        <v>-9744</v>
      </c>
    </row>
    <row r="27" spans="1:5">
      <c r="A27" s="4" t="s">
        <v>97</v>
      </c>
      <c r="B27" s="6" t="n">
        <v>-1712147</v>
      </c>
      <c r="C27" s="6" t="n">
        <v>-1852038</v>
      </c>
      <c r="D27" s="6" t="n">
        <v>-581671</v>
      </c>
      <c r="E27" s="6" t="n">
        <v>-2874308</v>
      </c>
    </row>
    <row r="28" spans="1:5">
      <c r="A28" s="4" t="s">
        <v>98</v>
      </c>
      <c r="B28" s="4" t="s">
        <v>38</v>
      </c>
      <c r="C28" s="6" t="n">
        <v>-518498</v>
      </c>
      <c r="D28" s="4" t="s">
        <v>38</v>
      </c>
      <c r="E28" s="6" t="n">
        <v>-653259</v>
      </c>
    </row>
    <row r="29" spans="1:5">
      <c r="A29" s="4" t="s">
        <v>99</v>
      </c>
      <c r="B29" s="7" t="n">
        <v>-1712147</v>
      </c>
      <c r="C29" s="7" t="n">
        <v>-2370536</v>
      </c>
      <c r="D29" s="7" t="n">
        <v>-581671</v>
      </c>
      <c r="E29" s="7" t="n">
        <v>-3527567</v>
      </c>
    </row>
    <row r="30" spans="1:5">
      <c r="A30" s="4" t="s">
        <v>100</v>
      </c>
      <c r="B30" s="8" t="n">
        <v>-0.124</v>
      </c>
      <c r="C30" s="8" t="n">
        <v>-0.192</v>
      </c>
      <c r="D30" s="8" t="n">
        <v>-0.044</v>
      </c>
      <c r="E30" s="8" t="n">
        <v>-0.287</v>
      </c>
    </row>
    <row r="31" spans="1:5">
      <c r="A31" s="4" t="s">
        <v>101</v>
      </c>
      <c r="B31" s="6" t="n">
        <v>13774914</v>
      </c>
      <c r="C31" s="6" t="n">
        <v>12345557</v>
      </c>
      <c r="D31" s="6" t="n">
        <v>13085059</v>
      </c>
      <c r="E31" s="6" t="n">
        <v>12300559</v>
      </c>
    </row>
    <row r="32" spans="1:5">
      <c r="A32" s="4" t="s">
        <v>99</v>
      </c>
      <c r="B32" s="7" t="n">
        <v>-1712147</v>
      </c>
      <c r="C32" s="7" t="n">
        <v>-2370536</v>
      </c>
      <c r="D32" s="7" t="n">
        <v>-581671</v>
      </c>
      <c r="E32" s="7" t="n">
        <v>-3527567</v>
      </c>
    </row>
    <row r="33" spans="1:5">
      <c r="A33" s="3" t="s">
        <v>102</v>
      </c>
    </row>
    <row r="34" spans="1:5">
      <c r="A34" s="4" t="s">
        <v>103</v>
      </c>
      <c r="B34" s="6" t="n">
        <v>836289</v>
      </c>
      <c r="C34" s="6" t="n">
        <v>174346</v>
      </c>
      <c r="D34" s="6" t="n">
        <v>-55257</v>
      </c>
      <c r="E34" s="6" t="n">
        <v>379055</v>
      </c>
    </row>
    <row r="35" spans="1:5">
      <c r="A35" s="4" t="s">
        <v>104</v>
      </c>
      <c r="B35" s="7" t="n">
        <v>-875858</v>
      </c>
      <c r="C35" s="7" t="n">
        <v>-2196190</v>
      </c>
      <c r="D35" s="7" t="n">
        <v>-636928</v>
      </c>
      <c r="E35" s="7" t="n">
        <v>-3148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18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7</v>
      </c>
      <c r="B1" s="2" t="s">
        <v>1</v>
      </c>
    </row>
    <row r="2" spans="1:2">
      <c r="B2" s="2" t="s">
        <v>2</v>
      </c>
    </row>
    <row r="3" spans="1:2">
      <c r="A3" s="3" t="s">
        <v>188</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2"/>
  </cols>
  <sheetData>
    <row r="1" spans="1:2">
      <c r="A1" s="1" t="s">
        <v>330</v>
      </c>
      <c r="B1" s="2" t="s">
        <v>1</v>
      </c>
    </row>
    <row r="2" spans="1:2">
      <c r="B2" s="2" t="s">
        <v>2</v>
      </c>
    </row>
    <row r="3" spans="1:2">
      <c r="A3" s="3" t="s">
        <v>192</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3</v>
      </c>
      <c r="B1" s="2" t="s">
        <v>1</v>
      </c>
    </row>
    <row r="2" spans="1:2">
      <c r="B2" s="2" t="s">
        <v>2</v>
      </c>
    </row>
    <row r="3" spans="1:2">
      <c r="A3" s="3" t="s">
        <v>196</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107</v>
      </c>
      <c r="B4" s="7" t="n">
        <v>-581671</v>
      </c>
      <c r="C4" s="7" t="n">
        <v>-3527567</v>
      </c>
    </row>
    <row r="5" spans="1:3">
      <c r="A5" s="3" t="s">
        <v>108</v>
      </c>
    </row>
    <row r="6" spans="1:3">
      <c r="A6" s="4" t="s">
        <v>109</v>
      </c>
      <c r="B6" s="6" t="n">
        <v>34287</v>
      </c>
      <c r="C6" s="6" t="n">
        <v>62012</v>
      </c>
    </row>
    <row r="7" spans="1:3">
      <c r="A7" s="4" t="s">
        <v>110</v>
      </c>
      <c r="B7" s="6" t="n">
        <v>93517</v>
      </c>
      <c r="C7" s="6" t="n">
        <v>1551890</v>
      </c>
    </row>
    <row r="8" spans="1:3">
      <c r="A8" s="4" t="s">
        <v>81</v>
      </c>
      <c r="B8" s="4" t="s">
        <v>38</v>
      </c>
      <c r="C8" s="6" t="n">
        <v>-507534</v>
      </c>
    </row>
    <row r="9" spans="1:3">
      <c r="A9" s="4" t="s">
        <v>111</v>
      </c>
      <c r="B9" s="6" t="n">
        <v>-985161</v>
      </c>
      <c r="C9" s="6" t="n">
        <v>1712764</v>
      </c>
    </row>
    <row r="10" spans="1:3">
      <c r="A10" s="4" t="s">
        <v>112</v>
      </c>
      <c r="B10" s="6" t="n">
        <v>-48945</v>
      </c>
      <c r="C10" s="6" t="n">
        <v>-14585</v>
      </c>
    </row>
    <row r="11" spans="1:3">
      <c r="A11" s="4" t="s">
        <v>113</v>
      </c>
      <c r="B11" s="6" t="n">
        <v>583424</v>
      </c>
      <c r="C11" s="6" t="n">
        <v>248400</v>
      </c>
    </row>
    <row r="12" spans="1:3">
      <c r="A12" s="4" t="s">
        <v>114</v>
      </c>
      <c r="B12" s="6" t="n">
        <v>465000</v>
      </c>
      <c r="C12" s="4" t="s">
        <v>38</v>
      </c>
    </row>
    <row r="13" spans="1:3">
      <c r="A13" s="3" t="s">
        <v>115</v>
      </c>
    </row>
    <row r="14" spans="1:3">
      <c r="A14" s="4" t="s">
        <v>116</v>
      </c>
      <c r="B14" s="4" t="s">
        <v>38</v>
      </c>
      <c r="C14" s="6" t="n">
        <v>-194013</v>
      </c>
    </row>
    <row r="15" spans="1:3">
      <c r="A15" s="4" t="s">
        <v>34</v>
      </c>
      <c r="B15" s="6" t="n">
        <v>3659</v>
      </c>
      <c r="C15" s="6" t="n">
        <v>-184507</v>
      </c>
    </row>
    <row r="16" spans="1:3">
      <c r="A16" s="4" t="s">
        <v>117</v>
      </c>
      <c r="B16" s="4" t="s">
        <v>38</v>
      </c>
      <c r="C16" s="6" t="n">
        <v>591752</v>
      </c>
    </row>
    <row r="17" spans="1:3">
      <c r="A17" s="4" t="s">
        <v>118</v>
      </c>
      <c r="B17" s="6" t="n">
        <v>-2963</v>
      </c>
      <c r="C17" s="6" t="n">
        <v>-63407</v>
      </c>
    </row>
    <row r="18" spans="1:3">
      <c r="A18" s="4" t="s">
        <v>42</v>
      </c>
      <c r="B18" s="6" t="n">
        <v>141925</v>
      </c>
      <c r="C18" s="6" t="n">
        <v>-57810</v>
      </c>
    </row>
    <row r="19" spans="1:3">
      <c r="A19" s="4" t="s">
        <v>43</v>
      </c>
      <c r="B19" s="4" t="s">
        <v>38</v>
      </c>
      <c r="C19" s="6" t="n">
        <v>40554</v>
      </c>
    </row>
    <row r="20" spans="1:3">
      <c r="A20" s="4" t="s">
        <v>119</v>
      </c>
      <c r="B20" s="6" t="n">
        <v>-296928</v>
      </c>
      <c r="C20" s="6" t="n">
        <v>-342051</v>
      </c>
    </row>
    <row r="21" spans="1:3">
      <c r="A21" s="3" t="s">
        <v>120</v>
      </c>
    </row>
    <row r="22" spans="1:3">
      <c r="A22" s="4" t="s">
        <v>121</v>
      </c>
      <c r="B22" s="4" t="s">
        <v>38</v>
      </c>
      <c r="C22" s="6" t="n">
        <v>-17290541</v>
      </c>
    </row>
    <row r="23" spans="1:3">
      <c r="A23" s="4" t="s">
        <v>122</v>
      </c>
      <c r="B23" s="6" t="n">
        <v>1553468</v>
      </c>
      <c r="C23" s="6" t="n">
        <v>22038586</v>
      </c>
    </row>
    <row r="24" spans="1:3">
      <c r="A24" s="4" t="s">
        <v>123</v>
      </c>
      <c r="B24" s="6" t="n">
        <v>-398986</v>
      </c>
      <c r="C24" s="6" t="n">
        <v>-5460484</v>
      </c>
    </row>
    <row r="25" spans="1:3">
      <c r="A25" s="4" t="s">
        <v>124</v>
      </c>
      <c r="B25" s="4" t="s">
        <v>38</v>
      </c>
      <c r="C25" s="6" t="n">
        <v>-263687</v>
      </c>
    </row>
    <row r="26" spans="1:3">
      <c r="A26" s="4" t="s">
        <v>125</v>
      </c>
      <c r="B26" s="6" t="n">
        <v>1427674</v>
      </c>
      <c r="C26" s="6" t="n">
        <v>1943762</v>
      </c>
    </row>
    <row r="27" spans="1:3">
      <c r="A27" s="4" t="s">
        <v>126</v>
      </c>
      <c r="B27" s="4" t="s">
        <v>38</v>
      </c>
      <c r="C27" s="6" t="n">
        <v>318436</v>
      </c>
    </row>
    <row r="28" spans="1:3">
      <c r="A28" s="4" t="s">
        <v>127</v>
      </c>
      <c r="B28" s="6" t="n">
        <v>378127</v>
      </c>
      <c r="C28" s="4" t="s">
        <v>38</v>
      </c>
    </row>
    <row r="29" spans="1:3">
      <c r="A29" s="4" t="s">
        <v>128</v>
      </c>
      <c r="B29" s="4" t="s">
        <v>38</v>
      </c>
      <c r="C29" s="4" t="s">
        <v>38</v>
      </c>
    </row>
    <row r="30" spans="1:3">
      <c r="A30" s="4" t="s">
        <v>129</v>
      </c>
      <c r="B30" s="6" t="n">
        <v>-48192</v>
      </c>
      <c r="C30" s="6" t="n">
        <v>-1461</v>
      </c>
    </row>
    <row r="31" spans="1:3">
      <c r="A31" s="4" t="s">
        <v>130</v>
      </c>
      <c r="B31" s="6" t="n">
        <v>56557</v>
      </c>
      <c r="C31" s="6" t="n">
        <v>18635</v>
      </c>
    </row>
    <row r="32" spans="1:3">
      <c r="A32" s="4" t="s">
        <v>131</v>
      </c>
      <c r="B32" s="6" t="n">
        <v>2968648</v>
      </c>
      <c r="C32" s="6" t="n">
        <v>1303246</v>
      </c>
    </row>
    <row r="33" spans="1:3">
      <c r="A33" s="3" t="s">
        <v>132</v>
      </c>
    </row>
    <row r="34" spans="1:3">
      <c r="A34" s="4" t="s">
        <v>133</v>
      </c>
      <c r="B34" s="6" t="n">
        <v>1000000</v>
      </c>
      <c r="C34" s="4" t="s">
        <v>38</v>
      </c>
    </row>
    <row r="35" spans="1:3">
      <c r="A35" s="4" t="s">
        <v>134</v>
      </c>
      <c r="B35" s="6" t="n">
        <v>-2600832</v>
      </c>
      <c r="C35" s="6" t="n">
        <v>-5224149</v>
      </c>
    </row>
    <row r="36" spans="1:3">
      <c r="A36" s="4" t="s">
        <v>135</v>
      </c>
      <c r="B36" s="6" t="n">
        <v>-1600832</v>
      </c>
      <c r="C36" s="6" t="n">
        <v>-5224149</v>
      </c>
    </row>
    <row r="37" spans="1:3">
      <c r="A37" s="4" t="s">
        <v>136</v>
      </c>
      <c r="B37" s="6" t="n">
        <v>-7668</v>
      </c>
      <c r="C37" s="6" t="n">
        <v>-35351</v>
      </c>
    </row>
    <row r="38" spans="1:3">
      <c r="A38" s="4" t="s">
        <v>137</v>
      </c>
      <c r="B38" s="6" t="n">
        <v>1063220</v>
      </c>
      <c r="C38" s="6" t="n">
        <v>-4298305</v>
      </c>
    </row>
    <row r="39" spans="1:3">
      <c r="A39" s="4" t="s">
        <v>138</v>
      </c>
      <c r="B39" s="6" t="n">
        <v>306401</v>
      </c>
      <c r="C39" s="6" t="n">
        <v>4991973</v>
      </c>
    </row>
    <row r="40" spans="1:3">
      <c r="A40" s="4" t="s">
        <v>139</v>
      </c>
      <c r="B40" s="6" t="n">
        <v>1369621</v>
      </c>
      <c r="C40" s="6" t="n">
        <v>693668</v>
      </c>
    </row>
    <row r="41" spans="1:3">
      <c r="A41" s="3" t="s">
        <v>140</v>
      </c>
    </row>
    <row r="42" spans="1:3">
      <c r="A42" s="4" t="s">
        <v>141</v>
      </c>
      <c r="B42" s="6" t="n">
        <v>30057</v>
      </c>
      <c r="C42" s="6" t="n">
        <v>325830</v>
      </c>
    </row>
    <row r="43" spans="1:3">
      <c r="A43" s="4" t="s">
        <v>142</v>
      </c>
      <c r="B43" s="4" t="s">
        <v>38</v>
      </c>
      <c r="C43" s="4" t="s">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30"/>
  </cols>
  <sheetData>
    <row r="1" spans="1:7">
      <c r="A1" s="1" t="s">
        <v>358</v>
      </c>
      <c r="B1" s="2" t="s">
        <v>359</v>
      </c>
      <c r="D1" s="2" t="s">
        <v>360</v>
      </c>
      <c r="F1" s="2" t="s">
        <v>1</v>
      </c>
    </row>
    <row r="2" spans="1:7">
      <c r="B2" s="2" t="s">
        <v>361</v>
      </c>
      <c r="C2" s="2" t="s">
        <v>362</v>
      </c>
      <c r="D2" s="2" t="s">
        <v>363</v>
      </c>
      <c r="E2" s="2" t="s">
        <v>364</v>
      </c>
      <c r="F2" s="2" t="s">
        <v>365</v>
      </c>
      <c r="G2" s="2" t="s">
        <v>366</v>
      </c>
    </row>
    <row r="3" spans="1:7">
      <c r="A3" s="3" t="s">
        <v>367</v>
      </c>
    </row>
    <row r="4" spans="1:7">
      <c r="A4" s="4" t="s">
        <v>368</v>
      </c>
      <c r="F4" s="4" t="s">
        <v>369</v>
      </c>
    </row>
    <row r="5" spans="1:7">
      <c r="A5" s="4" t="s">
        <v>370</v>
      </c>
      <c r="F5" s="6" t="n">
        <v>11</v>
      </c>
    </row>
    <row r="6" spans="1:7">
      <c r="A6" s="4" t="s">
        <v>371</v>
      </c>
      <c r="F6" s="6" t="n">
        <v>15837679</v>
      </c>
      <c r="G6" s="6" t="n">
        <v>12390062</v>
      </c>
    </row>
    <row r="7" spans="1:7">
      <c r="A7" s="4" t="s">
        <v>372</v>
      </c>
      <c r="F7" s="8" t="n">
        <v>0.001</v>
      </c>
      <c r="G7" s="8" t="n">
        <v>0.001</v>
      </c>
    </row>
    <row r="8" spans="1:7">
      <c r="A8" s="4" t="s">
        <v>373</v>
      </c>
      <c r="F8" s="4" t="s">
        <v>374</v>
      </c>
    </row>
    <row r="9" spans="1:7">
      <c r="A9" s="4" t="s">
        <v>375</v>
      </c>
    </row>
    <row r="10" spans="1:7">
      <c r="A10" s="3" t="s">
        <v>367</v>
      </c>
    </row>
    <row r="11" spans="1:7">
      <c r="A11" s="4" t="s">
        <v>376</v>
      </c>
      <c r="B11" s="9" t="n">
        <v>1.1</v>
      </c>
      <c r="C11" s="10" t="n">
        <v>7</v>
      </c>
    </row>
    <row r="12" spans="1:7">
      <c r="A12" s="4" t="s">
        <v>377</v>
      </c>
    </row>
    <row r="13" spans="1:7">
      <c r="A13" s="3" t="s">
        <v>367</v>
      </c>
    </row>
    <row r="14" spans="1:7">
      <c r="A14" s="4" t="s">
        <v>376</v>
      </c>
      <c r="D14" s="9" t="n">
        <v>1.1</v>
      </c>
      <c r="E14" s="10" t="n">
        <v>7</v>
      </c>
    </row>
    <row r="15" spans="1:7">
      <c r="A15" s="4" t="s">
        <v>378</v>
      </c>
    </row>
    <row r="16" spans="1:7">
      <c r="A16" s="3" t="s">
        <v>367</v>
      </c>
    </row>
    <row r="17" spans="1:7">
      <c r="A17" s="4" t="s">
        <v>371</v>
      </c>
      <c r="F17" s="6" t="n">
        <v>7270920</v>
      </c>
    </row>
    <row r="18" spans="1:7">
      <c r="A18" s="4" t="s">
        <v>372</v>
      </c>
      <c r="F18" s="8" t="n">
        <v>0.001</v>
      </c>
    </row>
    <row r="19" spans="1:7">
      <c r="A19" s="4" t="s">
        <v>379</v>
      </c>
      <c r="F19" s="4" t="s">
        <v>380</v>
      </c>
    </row>
    <row r="20" spans="1:7">
      <c r="A20" s="4" t="s">
        <v>381</v>
      </c>
    </row>
    <row r="21" spans="1:7">
      <c r="A21" s="3" t="s">
        <v>367</v>
      </c>
    </row>
    <row r="22" spans="1:7">
      <c r="A22" s="4" t="s">
        <v>379</v>
      </c>
      <c r="F22" s="4" t="s">
        <v>3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83</v>
      </c>
      <c r="B1" s="2" t="s">
        <v>2</v>
      </c>
      <c r="C1" s="2" t="s">
        <v>23</v>
      </c>
    </row>
    <row r="2" spans="1:3">
      <c r="A2" s="3" t="s">
        <v>148</v>
      </c>
    </row>
    <row r="3" spans="1:3">
      <c r="A3" s="4" t="s">
        <v>384</v>
      </c>
      <c r="B3" s="11" t="n">
        <v>6.6443</v>
      </c>
      <c r="C3" s="11" t="n">
        <v>6.49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72</v>
      </c>
    </row>
    <row r="3" spans="1:3">
      <c r="A3" s="3" t="s">
        <v>148</v>
      </c>
    </row>
    <row r="4" spans="1:3">
      <c r="A4" s="4" t="s">
        <v>386</v>
      </c>
      <c r="B4" s="11" t="n">
        <v>6.5364</v>
      </c>
      <c r="C4" s="11" t="n">
        <v>6.12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87</v>
      </c>
      <c r="B1" s="2" t="s">
        <v>2</v>
      </c>
      <c r="C1" s="2" t="s">
        <v>23</v>
      </c>
    </row>
    <row r="2" spans="1:3">
      <c r="A2" s="3" t="s">
        <v>148</v>
      </c>
    </row>
    <row r="3" spans="1:3">
      <c r="A3" s="4" t="s">
        <v>388</v>
      </c>
      <c r="B3" s="7" t="n">
        <v>11385648</v>
      </c>
      <c r="C3" s="7" t="n">
        <v>116533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s>
  <sheetData>
    <row r="1" spans="1:9">
      <c r="A1" s="1" t="s">
        <v>389</v>
      </c>
      <c r="B1" s="2" t="s">
        <v>390</v>
      </c>
      <c r="C1" s="2" t="s">
        <v>391</v>
      </c>
      <c r="D1" s="2" t="s">
        <v>2</v>
      </c>
      <c r="E1" s="2" t="s">
        <v>2</v>
      </c>
      <c r="F1" s="2" t="s">
        <v>72</v>
      </c>
      <c r="G1" s="2" t="s">
        <v>23</v>
      </c>
      <c r="H1" s="2" t="s">
        <v>392</v>
      </c>
      <c r="I1" s="2" t="s">
        <v>393</v>
      </c>
    </row>
    <row r="2" spans="1:9">
      <c r="A2" s="3" t="s">
        <v>394</v>
      </c>
    </row>
    <row r="3" spans="1:9">
      <c r="A3" s="4" t="s">
        <v>395</v>
      </c>
      <c r="D3" s="4" t="s">
        <v>396</v>
      </c>
      <c r="F3" s="4" t="s">
        <v>396</v>
      </c>
    </row>
    <row r="4" spans="1:9">
      <c r="A4" s="4" t="s">
        <v>397</v>
      </c>
      <c r="E4" s="4" t="s">
        <v>398</v>
      </c>
    </row>
    <row r="5" spans="1:9">
      <c r="A5" s="4" t="s">
        <v>399</v>
      </c>
      <c r="E5" s="4" t="s">
        <v>400</v>
      </c>
    </row>
    <row r="6" spans="1:9">
      <c r="A6" s="4" t="s">
        <v>401</v>
      </c>
      <c r="D6" s="7" t="n">
        <v>3861025</v>
      </c>
      <c r="E6" s="7" t="n">
        <v>3861025</v>
      </c>
      <c r="G6" s="7" t="n">
        <v>2593611</v>
      </c>
    </row>
    <row r="7" spans="1:9">
      <c r="A7" s="4" t="s">
        <v>402</v>
      </c>
      <c r="E7" s="4" t="s">
        <v>403</v>
      </c>
    </row>
    <row r="8" spans="1:9">
      <c r="A8" s="4" t="s">
        <v>404</v>
      </c>
      <c r="D8" s="4" t="s">
        <v>405</v>
      </c>
      <c r="E8" s="4" t="s">
        <v>405</v>
      </c>
      <c r="G8" s="4" t="s">
        <v>405</v>
      </c>
    </row>
    <row r="9" spans="1:9">
      <c r="A9" s="4" t="s">
        <v>406</v>
      </c>
      <c r="D9" s="7" t="n">
        <v>5891870</v>
      </c>
      <c r="E9" s="7" t="n">
        <v>5891870</v>
      </c>
      <c r="G9" s="7" t="n">
        <v>5691253</v>
      </c>
    </row>
    <row r="10" spans="1:9">
      <c r="A10" s="4" t="s">
        <v>407</v>
      </c>
      <c r="E10" s="6" t="n">
        <v>11901938</v>
      </c>
      <c r="G10" s="6" t="n">
        <v>13631304</v>
      </c>
    </row>
    <row r="11" spans="1:9">
      <c r="A11" s="4" t="s">
        <v>41</v>
      </c>
      <c r="D11" s="6" t="n">
        <v>17793808</v>
      </c>
      <c r="E11" s="6" t="n">
        <v>17793808</v>
      </c>
      <c r="G11" s="6" t="n">
        <v>19322557</v>
      </c>
    </row>
    <row r="12" spans="1:9">
      <c r="A12" s="4" t="s">
        <v>408</v>
      </c>
      <c r="E12" s="6" t="n">
        <v>115729</v>
      </c>
      <c r="G12" s="6" t="n">
        <v>262422</v>
      </c>
    </row>
    <row r="13" spans="1:9">
      <c r="A13" s="4" t="s">
        <v>52</v>
      </c>
      <c r="D13" s="6" t="n">
        <v>-68836191</v>
      </c>
      <c r="E13" s="6" t="n">
        <v>-68836191</v>
      </c>
      <c r="G13" s="6" t="n">
        <v>-68254520</v>
      </c>
    </row>
    <row r="14" spans="1:9">
      <c r="A14" s="4" t="s">
        <v>409</v>
      </c>
      <c r="D14" s="6" t="n">
        <v>2336103</v>
      </c>
      <c r="E14" s="6" t="n">
        <v>2336103</v>
      </c>
    </row>
    <row r="15" spans="1:9">
      <c r="A15" s="4" t="s">
        <v>410</v>
      </c>
      <c r="D15" s="6" t="n">
        <v>1369621</v>
      </c>
      <c r="E15" s="6" t="n">
        <v>1369621</v>
      </c>
      <c r="F15" s="7" t="n">
        <v>693668</v>
      </c>
      <c r="G15" s="6" t="n">
        <v>306401</v>
      </c>
      <c r="I15" s="7" t="n">
        <v>4991973</v>
      </c>
    </row>
    <row r="16" spans="1:9">
      <c r="A16" s="4" t="s">
        <v>411</v>
      </c>
      <c r="D16" s="4" t="s">
        <v>38</v>
      </c>
      <c r="E16" s="4" t="s">
        <v>38</v>
      </c>
      <c r="G16" s="7" t="n">
        <v>2618729</v>
      </c>
    </row>
    <row r="17" spans="1:9">
      <c r="A17" s="4" t="s">
        <v>412</v>
      </c>
      <c r="C17" s="6" t="n">
        <v>750000</v>
      </c>
    </row>
    <row r="18" spans="1:9">
      <c r="A18" s="4" t="s">
        <v>413</v>
      </c>
      <c r="H18" s="12" t="n">
        <v>0.58</v>
      </c>
    </row>
    <row r="19" spans="1:9">
      <c r="A19" s="4" t="s">
        <v>414</v>
      </c>
    </row>
    <row r="20" spans="1:9">
      <c r="A20" s="3" t="s">
        <v>394</v>
      </c>
    </row>
    <row r="21" spans="1:9">
      <c r="A21" s="4" t="s">
        <v>415</v>
      </c>
      <c r="B21" s="7" t="n">
        <v>1000000</v>
      </c>
    </row>
    <row r="22" spans="1:9">
      <c r="A22" s="4" t="s">
        <v>412</v>
      </c>
      <c r="B22" s="6" t="n">
        <v>2439025</v>
      </c>
    </row>
    <row r="23" spans="1:9">
      <c r="A23" s="4" t="s">
        <v>413</v>
      </c>
      <c r="B23" s="12" t="n">
        <v>0.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416</v>
      </c>
      <c r="B1" s="2" t="s">
        <v>71</v>
      </c>
      <c r="D1" s="2" t="s">
        <v>1</v>
      </c>
    </row>
    <row r="2" spans="1:6">
      <c r="B2" s="2" t="s">
        <v>2</v>
      </c>
      <c r="C2" s="2" t="s">
        <v>72</v>
      </c>
      <c r="D2" s="2" t="s">
        <v>2</v>
      </c>
      <c r="E2" s="2" t="s">
        <v>72</v>
      </c>
      <c r="F2" s="2" t="s">
        <v>23</v>
      </c>
    </row>
    <row r="3" spans="1:6">
      <c r="A3" s="3" t="s">
        <v>152</v>
      </c>
    </row>
    <row r="4" spans="1:6">
      <c r="A4" s="4" t="s">
        <v>417</v>
      </c>
      <c r="B4" s="7" t="n">
        <v>18911976</v>
      </c>
      <c r="D4" s="7" t="n">
        <v>18911976</v>
      </c>
      <c r="F4" s="7" t="n">
        <v>22920730</v>
      </c>
    </row>
    <row r="5" spans="1:6">
      <c r="A5" s="4" t="s">
        <v>418</v>
      </c>
      <c r="B5" s="6" t="n">
        <v>18971812</v>
      </c>
      <c r="D5" s="6" t="n">
        <v>18971812</v>
      </c>
      <c r="F5" s="7" t="n">
        <v>23932841</v>
      </c>
    </row>
    <row r="6" spans="1:6">
      <c r="A6" s="4" t="s">
        <v>419</v>
      </c>
      <c r="B6" s="6" t="n">
        <v>247588</v>
      </c>
      <c r="C6" s="7" t="n">
        <v>858996</v>
      </c>
      <c r="D6" s="6" t="n">
        <v>478662</v>
      </c>
      <c r="E6" s="7" t="n">
        <v>2151128</v>
      </c>
    </row>
    <row r="7" spans="1:6">
      <c r="A7" s="4" t="s">
        <v>420</v>
      </c>
      <c r="B7" s="7" t="n">
        <v>-313037</v>
      </c>
      <c r="C7" s="7" t="n">
        <v>-2948815</v>
      </c>
      <c r="D7" s="7" t="n">
        <v>907333</v>
      </c>
      <c r="E7" s="7" t="n">
        <v>-31588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5"/>
    <col customWidth="1" max="3" min="3" width="16"/>
  </cols>
  <sheetData>
    <row r="1" spans="1:3">
      <c r="A1" s="1" t="s">
        <v>421</v>
      </c>
      <c r="B1" s="2" t="s">
        <v>1</v>
      </c>
      <c r="C1" s="2" t="s">
        <v>422</v>
      </c>
    </row>
    <row r="2" spans="1:3">
      <c r="B2" s="2" t="s">
        <v>2</v>
      </c>
      <c r="C2" s="2" t="s">
        <v>23</v>
      </c>
    </row>
    <row r="3" spans="1:3">
      <c r="A3" s="3" t="s">
        <v>423</v>
      </c>
    </row>
    <row r="4" spans="1:3">
      <c r="A4" s="4" t="s">
        <v>424</v>
      </c>
      <c r="B4" s="4" t="s">
        <v>425</v>
      </c>
      <c r="C4" s="4" t="s">
        <v>425</v>
      </c>
    </row>
    <row r="5" spans="1:3">
      <c r="A5" s="4" t="s">
        <v>426</v>
      </c>
      <c r="B5" s="7" t="n">
        <v>1369621</v>
      </c>
      <c r="C5" s="7" t="n">
        <v>306401</v>
      </c>
    </row>
    <row r="6" spans="1:3">
      <c r="A6" s="4" t="s">
        <v>427</v>
      </c>
      <c r="B6"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429</v>
      </c>
      <c r="B1" s="2" t="s">
        <v>1</v>
      </c>
    </row>
    <row r="2" spans="1:3">
      <c r="B2" s="2" t="s">
        <v>2</v>
      </c>
      <c r="C2" s="2" t="s">
        <v>23</v>
      </c>
    </row>
    <row r="3" spans="1:3">
      <c r="A3" s="3" t="s">
        <v>430</v>
      </c>
    </row>
    <row r="4" spans="1:3">
      <c r="A4" s="4" t="s">
        <v>26</v>
      </c>
      <c r="B4" s="7" t="n">
        <v>10</v>
      </c>
      <c r="C4" s="7" t="n">
        <v>400</v>
      </c>
    </row>
    <row r="5" spans="1:3">
      <c r="A5" s="4" t="s">
        <v>399</v>
      </c>
      <c r="B5" s="4" t="s">
        <v>400</v>
      </c>
    </row>
    <row r="6" spans="1:3">
      <c r="A6" s="4" t="s">
        <v>431</v>
      </c>
    </row>
    <row r="7" spans="1:3">
      <c r="A7" s="3" t="s">
        <v>430</v>
      </c>
    </row>
    <row r="8" spans="1:3">
      <c r="A8" s="4" t="s">
        <v>432</v>
      </c>
      <c r="B8" s="4" t="s">
        <v>433</v>
      </c>
    </row>
    <row r="9" spans="1:3">
      <c r="A9" s="4" t="s">
        <v>434</v>
      </c>
    </row>
    <row r="10" spans="1:3">
      <c r="A10" s="3" t="s">
        <v>430</v>
      </c>
    </row>
    <row r="11" spans="1:3">
      <c r="A11" s="4" t="s">
        <v>432</v>
      </c>
      <c r="B11"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35</v>
      </c>
      <c r="B1" s="2" t="s">
        <v>2</v>
      </c>
      <c r="C1" s="2" t="s">
        <v>23</v>
      </c>
    </row>
    <row r="2" spans="1:3">
      <c r="A2" s="3" t="s">
        <v>436</v>
      </c>
    </row>
    <row r="3" spans="1:3">
      <c r="A3" s="4" t="s">
        <v>437</v>
      </c>
      <c r="B3" s="7" t="n">
        <v>60154620</v>
      </c>
      <c r="C3" s="7" t="n">
        <v>63076720</v>
      </c>
    </row>
    <row r="4" spans="1:3">
      <c r="A4" s="3" t="s">
        <v>60</v>
      </c>
    </row>
    <row r="5" spans="1:3">
      <c r="A5" s="4" t="s">
        <v>438</v>
      </c>
      <c r="B5" s="6" t="n">
        <v>-54488203</v>
      </c>
      <c r="C5" s="6" t="n">
        <v>-55595653</v>
      </c>
    </row>
    <row r="6" spans="1:3">
      <c r="A6" s="4" t="s">
        <v>439</v>
      </c>
      <c r="B6" s="4" t="s">
        <v>38</v>
      </c>
      <c r="C6" s="4" t="s">
        <v>38</v>
      </c>
    </row>
    <row r="7" spans="1:3">
      <c r="A7" s="4" t="s">
        <v>60</v>
      </c>
      <c r="B7" s="6" t="n">
        <v>-54488203</v>
      </c>
      <c r="C7" s="6" t="n">
        <v>-55595653</v>
      </c>
    </row>
    <row r="8" spans="1:3">
      <c r="A8" s="4" t="s">
        <v>258</v>
      </c>
      <c r="B8" s="6" t="n">
        <v>5666417</v>
      </c>
      <c r="C8" s="6" t="n">
        <v>7481067</v>
      </c>
    </row>
    <row r="9" spans="1:3">
      <c r="A9" s="4" t="s">
        <v>440</v>
      </c>
    </row>
    <row r="10" spans="1:3">
      <c r="A10" s="3" t="s">
        <v>436</v>
      </c>
    </row>
    <row r="11" spans="1:3">
      <c r="A11" s="4" t="s">
        <v>437</v>
      </c>
      <c r="B11" s="6" t="n">
        <v>38163088</v>
      </c>
      <c r="C11" s="6" t="n">
        <v>40498813</v>
      </c>
    </row>
    <row r="12" spans="1:3">
      <c r="A12" s="4" t="s">
        <v>441</v>
      </c>
    </row>
    <row r="13" spans="1:3">
      <c r="A13" s="3" t="s">
        <v>436</v>
      </c>
    </row>
    <row r="14" spans="1:3">
      <c r="A14" s="4" t="s">
        <v>437</v>
      </c>
      <c r="B14" s="7" t="n">
        <v>21991532</v>
      </c>
      <c r="C14" s="7" t="n">
        <v>225779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42</v>
      </c>
      <c r="B1" s="2" t="s">
        <v>2</v>
      </c>
      <c r="C1" s="2" t="s">
        <v>23</v>
      </c>
    </row>
    <row r="2" spans="1:3">
      <c r="A2" s="3" t="s">
        <v>436</v>
      </c>
    </row>
    <row r="3" spans="1:3">
      <c r="A3" s="4" t="s">
        <v>443</v>
      </c>
      <c r="B3" s="7" t="n">
        <v>36668114</v>
      </c>
      <c r="C3" s="7" t="n">
        <v>32118910</v>
      </c>
    </row>
    <row r="4" spans="1:3">
      <c r="A4" s="4" t="s">
        <v>440</v>
      </c>
    </row>
    <row r="5" spans="1:3">
      <c r="A5" s="3" t="s">
        <v>436</v>
      </c>
    </row>
    <row r="6" spans="1:3">
      <c r="A6" s="4" t="s">
        <v>443</v>
      </c>
      <c r="B6" s="6" t="n">
        <v>25798846</v>
      </c>
      <c r="C6" s="6" t="n">
        <v>21907409</v>
      </c>
    </row>
    <row r="7" spans="1:3">
      <c r="A7" s="4" t="s">
        <v>441</v>
      </c>
    </row>
    <row r="8" spans="1:3">
      <c r="A8" s="3" t="s">
        <v>436</v>
      </c>
    </row>
    <row r="9" spans="1:3">
      <c r="A9" s="4" t="s">
        <v>443</v>
      </c>
      <c r="B9" s="7" t="n">
        <v>10869268</v>
      </c>
      <c r="C9" s="7" t="n">
        <v>10211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44</v>
      </c>
      <c r="B1" s="2" t="s">
        <v>2</v>
      </c>
      <c r="C1" s="2" t="s">
        <v>23</v>
      </c>
    </row>
    <row r="2" spans="1:3">
      <c r="A2" s="3" t="s">
        <v>445</v>
      </c>
    </row>
    <row r="3" spans="1:3">
      <c r="A3" s="4" t="s">
        <v>446</v>
      </c>
      <c r="B3" s="7" t="n">
        <v>6626944</v>
      </c>
      <c r="C3" s="7" t="n">
        <v>1001278</v>
      </c>
    </row>
    <row r="4" spans="1:3">
      <c r="A4" s="4" t="s">
        <v>447</v>
      </c>
      <c r="B4" s="6" t="n">
        <v>1786486</v>
      </c>
      <c r="C4" s="6" t="n">
        <v>6161714</v>
      </c>
    </row>
    <row r="5" spans="1:3">
      <c r="A5" s="4" t="s">
        <v>448</v>
      </c>
      <c r="B5" s="6" t="n">
        <v>18075412</v>
      </c>
      <c r="C5" s="6" t="n">
        <v>11305249</v>
      </c>
    </row>
    <row r="6" spans="1:3">
      <c r="A6" s="4" t="s">
        <v>449</v>
      </c>
      <c r="B6" s="6" t="n">
        <v>16806216</v>
      </c>
      <c r="C6" s="6" t="n">
        <v>14651947</v>
      </c>
    </row>
    <row r="7" spans="1:3">
      <c r="A7" s="4" t="s">
        <v>450</v>
      </c>
      <c r="B7" s="6" t="n">
        <v>43295058</v>
      </c>
      <c r="C7" s="6" t="n">
        <v>33120188</v>
      </c>
    </row>
    <row r="8" spans="1:3">
      <c r="A8" s="4" t="s">
        <v>451</v>
      </c>
      <c r="B8" s="6" t="n">
        <v>16859562</v>
      </c>
      <c r="C8" s="6" t="n">
        <v>29956532</v>
      </c>
    </row>
    <row r="9" spans="1:3">
      <c r="A9" s="4" t="s">
        <v>452</v>
      </c>
      <c r="B9" s="6" t="n">
        <v>60154620</v>
      </c>
      <c r="C9" s="6" t="n">
        <v>63076720</v>
      </c>
    </row>
    <row r="10" spans="1:3">
      <c r="A10" s="4" t="s">
        <v>440</v>
      </c>
    </row>
    <row r="11" spans="1:3">
      <c r="A11" s="3" t="s">
        <v>445</v>
      </c>
    </row>
    <row r="12" spans="1:3">
      <c r="A12" s="4" t="s">
        <v>446</v>
      </c>
      <c r="B12" s="6" t="n">
        <v>6626944</v>
      </c>
      <c r="C12" s="6" t="n">
        <v>77021</v>
      </c>
    </row>
    <row r="13" spans="1:3">
      <c r="A13" s="4" t="s">
        <v>447</v>
      </c>
      <c r="B13" s="6" t="n">
        <v>1259721</v>
      </c>
      <c r="C13" s="6" t="n">
        <v>4313200</v>
      </c>
    </row>
    <row r="14" spans="1:3">
      <c r="A14" s="4" t="s">
        <v>448</v>
      </c>
      <c r="B14" s="6" t="n">
        <v>12556571</v>
      </c>
      <c r="C14" s="6" t="n">
        <v>7555846</v>
      </c>
    </row>
    <row r="15" spans="1:3">
      <c r="A15" s="4" t="s">
        <v>449</v>
      </c>
      <c r="B15" s="6" t="n">
        <v>11982554</v>
      </c>
      <c r="C15" s="6" t="n">
        <v>10038363</v>
      </c>
    </row>
    <row r="16" spans="1:3">
      <c r="A16" s="4" t="s">
        <v>450</v>
      </c>
      <c r="B16" s="6" t="n">
        <v>32425790</v>
      </c>
      <c r="C16" s="6" t="n">
        <v>21984430</v>
      </c>
    </row>
    <row r="17" spans="1:3">
      <c r="A17" s="4" t="s">
        <v>451</v>
      </c>
      <c r="B17" s="6" t="n">
        <v>5737298</v>
      </c>
      <c r="C17" s="6" t="n">
        <v>18514383</v>
      </c>
    </row>
    <row r="18" spans="1:3">
      <c r="A18" s="4" t="s">
        <v>452</v>
      </c>
      <c r="B18" s="6" t="n">
        <v>38163088</v>
      </c>
      <c r="C18" s="6" t="n">
        <v>40498813</v>
      </c>
    </row>
    <row r="19" spans="1:3">
      <c r="A19" s="4" t="s">
        <v>441</v>
      </c>
    </row>
    <row r="20" spans="1:3">
      <c r="A20" s="3" t="s">
        <v>445</v>
      </c>
    </row>
    <row r="21" spans="1:3">
      <c r="A21" s="4" t="s">
        <v>446</v>
      </c>
      <c r="B21" s="4" t="s">
        <v>38</v>
      </c>
      <c r="C21" s="6" t="n">
        <v>924257</v>
      </c>
    </row>
    <row r="22" spans="1:3">
      <c r="A22" s="4" t="s">
        <v>447</v>
      </c>
      <c r="B22" s="6" t="n">
        <v>526765</v>
      </c>
      <c r="C22" s="6" t="n">
        <v>1848514</v>
      </c>
    </row>
    <row r="23" spans="1:3">
      <c r="A23" s="4" t="s">
        <v>448</v>
      </c>
      <c r="B23" s="6" t="n">
        <v>5518841</v>
      </c>
      <c r="C23" s="6" t="n">
        <v>3749403</v>
      </c>
    </row>
    <row r="24" spans="1:3">
      <c r="A24" s="4" t="s">
        <v>449</v>
      </c>
      <c r="B24" s="6" t="n">
        <v>4823662</v>
      </c>
      <c r="C24" s="6" t="n">
        <v>4613583</v>
      </c>
    </row>
    <row r="25" spans="1:3">
      <c r="A25" s="4" t="s">
        <v>450</v>
      </c>
      <c r="B25" s="6" t="n">
        <v>10869268</v>
      </c>
      <c r="C25" s="6" t="n">
        <v>11135758</v>
      </c>
    </row>
    <row r="26" spans="1:3">
      <c r="A26" s="4" t="s">
        <v>451</v>
      </c>
      <c r="B26" s="6" t="n">
        <v>11122264</v>
      </c>
      <c r="C26" s="6" t="n">
        <v>11442149</v>
      </c>
    </row>
    <row r="27" spans="1:3">
      <c r="A27" s="4" t="s">
        <v>452</v>
      </c>
      <c r="B27" s="7" t="n">
        <v>21991532</v>
      </c>
      <c r="C27" s="7" t="n">
        <v>225779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53</v>
      </c>
      <c r="B1" s="2" t="s">
        <v>2</v>
      </c>
      <c r="C1" s="2" t="s">
        <v>23</v>
      </c>
    </row>
    <row r="2" spans="1:3">
      <c r="A2" s="3" t="s">
        <v>454</v>
      </c>
    </row>
    <row r="3" spans="1:3">
      <c r="A3" s="4" t="s">
        <v>455</v>
      </c>
      <c r="B3" s="7" t="n">
        <v>60154620</v>
      </c>
      <c r="C3" s="7" t="n">
        <v>63076720</v>
      </c>
    </row>
    <row r="4" spans="1:3">
      <c r="A4" s="4" t="s">
        <v>456</v>
      </c>
      <c r="B4" s="4" t="s">
        <v>382</v>
      </c>
      <c r="C4" s="4" t="s">
        <v>382</v>
      </c>
    </row>
    <row r="5" spans="1:3">
      <c r="A5" s="4" t="s">
        <v>457</v>
      </c>
    </row>
    <row r="6" spans="1:3">
      <c r="A6" s="3" t="s">
        <v>454</v>
      </c>
    </row>
    <row r="7" spans="1:3">
      <c r="A7" s="4" t="s">
        <v>455</v>
      </c>
      <c r="B7" s="4" t="s">
        <v>38</v>
      </c>
      <c r="C7" s="4" t="s">
        <v>38</v>
      </c>
    </row>
    <row r="8" spans="1:3">
      <c r="A8" s="4" t="s">
        <v>456</v>
      </c>
      <c r="B8" s="4" t="s">
        <v>38</v>
      </c>
      <c r="C8" s="4" t="s">
        <v>38</v>
      </c>
    </row>
    <row r="9" spans="1:3">
      <c r="A9" s="4" t="s">
        <v>458</v>
      </c>
    </row>
    <row r="10" spans="1:3">
      <c r="A10" s="3" t="s">
        <v>454</v>
      </c>
    </row>
    <row r="11" spans="1:3">
      <c r="A11" s="4" t="s">
        <v>455</v>
      </c>
      <c r="B11" s="4" t="s">
        <v>38</v>
      </c>
      <c r="C11" s="4" t="s">
        <v>38</v>
      </c>
    </row>
    <row r="12" spans="1:3">
      <c r="A12" s="4" t="s">
        <v>456</v>
      </c>
      <c r="B12" s="4" t="s">
        <v>38</v>
      </c>
      <c r="C12" s="4" t="s">
        <v>38</v>
      </c>
    </row>
    <row r="13" spans="1:3">
      <c r="A13" s="4" t="s">
        <v>459</v>
      </c>
    </row>
    <row r="14" spans="1:3">
      <c r="A14" s="3" t="s">
        <v>454</v>
      </c>
    </row>
    <row r="15" spans="1:3">
      <c r="A15" s="4" t="s">
        <v>455</v>
      </c>
      <c r="B15" s="7" t="n">
        <v>75252</v>
      </c>
      <c r="C15" s="7" t="n">
        <v>2695750</v>
      </c>
    </row>
    <row r="16" spans="1:3">
      <c r="A16" s="4" t="s">
        <v>456</v>
      </c>
      <c r="B16" s="4" t="s">
        <v>460</v>
      </c>
      <c r="C16" s="4" t="s">
        <v>461</v>
      </c>
    </row>
    <row r="17" spans="1:3">
      <c r="A17" s="4" t="s">
        <v>462</v>
      </c>
    </row>
    <row r="18" spans="1:3">
      <c r="A18" s="3" t="s">
        <v>454</v>
      </c>
    </row>
    <row r="19" spans="1:3">
      <c r="A19" s="4" t="s">
        <v>455</v>
      </c>
      <c r="B19" s="7" t="n">
        <v>11257582</v>
      </c>
      <c r="C19" s="7" t="n">
        <v>9841658</v>
      </c>
    </row>
    <row r="20" spans="1:3">
      <c r="A20" s="4" t="s">
        <v>456</v>
      </c>
      <c r="B20" s="4" t="s">
        <v>463</v>
      </c>
      <c r="C20" s="4" t="s">
        <v>464</v>
      </c>
    </row>
    <row r="21" spans="1:3">
      <c r="A21" s="4" t="s">
        <v>465</v>
      </c>
    </row>
    <row r="22" spans="1:3">
      <c r="A22" s="3" t="s">
        <v>454</v>
      </c>
    </row>
    <row r="23" spans="1:3">
      <c r="A23" s="4" t="s">
        <v>455</v>
      </c>
      <c r="B23" s="7" t="n">
        <v>48821786</v>
      </c>
      <c r="C23" s="7" t="n">
        <v>50539312</v>
      </c>
    </row>
    <row r="24" spans="1:3">
      <c r="A24" s="4" t="s">
        <v>456</v>
      </c>
      <c r="B24" s="4" t="s">
        <v>466</v>
      </c>
      <c r="C24" s="4" t="s">
        <v>4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68</v>
      </c>
      <c r="B1" s="2" t="s">
        <v>2</v>
      </c>
      <c r="C1" s="2" t="s">
        <v>23</v>
      </c>
    </row>
    <row r="2" spans="1:3">
      <c r="A2" s="3" t="s">
        <v>436</v>
      </c>
    </row>
    <row r="3" spans="1:3">
      <c r="A3" s="4" t="s">
        <v>455</v>
      </c>
      <c r="B3" s="7" t="n">
        <v>60154620</v>
      </c>
      <c r="C3" s="7" t="n">
        <v>63076720</v>
      </c>
    </row>
    <row r="4" spans="1:3">
      <c r="A4" s="4" t="s">
        <v>469</v>
      </c>
    </row>
    <row r="5" spans="1:3">
      <c r="A5" s="3" t="s">
        <v>436</v>
      </c>
    </row>
    <row r="6" spans="1:3">
      <c r="A6" s="4" t="s">
        <v>455</v>
      </c>
      <c r="B6" s="6" t="n">
        <v>56804516</v>
      </c>
      <c r="C6" s="6" t="n">
        <v>59008573</v>
      </c>
    </row>
    <row r="7" spans="1:3">
      <c r="A7" s="4" t="s">
        <v>470</v>
      </c>
    </row>
    <row r="8" spans="1:3">
      <c r="A8" s="3" t="s">
        <v>436</v>
      </c>
    </row>
    <row r="9" spans="1:3">
      <c r="A9" s="4" t="s">
        <v>455</v>
      </c>
      <c r="B9" s="6" t="n">
        <v>3350104</v>
      </c>
      <c r="C9" s="6" t="n">
        <v>4068147</v>
      </c>
    </row>
    <row r="10" spans="1:3">
      <c r="A10" s="4" t="s">
        <v>471</v>
      </c>
    </row>
    <row r="11" spans="1:3">
      <c r="A11" s="3" t="s">
        <v>436</v>
      </c>
    </row>
    <row r="12" spans="1:3">
      <c r="A12" s="4" t="s">
        <v>455</v>
      </c>
      <c r="B12" s="4" t="s">
        <v>38</v>
      </c>
      <c r="C12" s="4" t="s">
        <v>38</v>
      </c>
    </row>
    <row r="13" spans="1:3">
      <c r="A13" s="4" t="s">
        <v>440</v>
      </c>
    </row>
    <row r="14" spans="1:3">
      <c r="A14" s="3" t="s">
        <v>436</v>
      </c>
    </row>
    <row r="15" spans="1:3">
      <c r="A15" s="4" t="s">
        <v>455</v>
      </c>
      <c r="B15" s="6" t="n">
        <v>38163088</v>
      </c>
      <c r="C15" s="6" t="n">
        <v>40498813</v>
      </c>
    </row>
    <row r="16" spans="1:3">
      <c r="A16" s="4" t="s">
        <v>472</v>
      </c>
    </row>
    <row r="17" spans="1:3">
      <c r="A17" s="3" t="s">
        <v>436</v>
      </c>
    </row>
    <row r="18" spans="1:3">
      <c r="A18" s="4" t="s">
        <v>455</v>
      </c>
      <c r="B18" s="6" t="n">
        <v>35833403</v>
      </c>
      <c r="C18" s="6" t="n">
        <v>37498183</v>
      </c>
    </row>
    <row r="19" spans="1:3">
      <c r="A19" s="4" t="s">
        <v>473</v>
      </c>
    </row>
    <row r="20" spans="1:3">
      <c r="A20" s="3" t="s">
        <v>436</v>
      </c>
    </row>
    <row r="21" spans="1:3">
      <c r="A21" s="4" t="s">
        <v>455</v>
      </c>
      <c r="B21" s="6" t="n">
        <v>2329685</v>
      </c>
      <c r="C21" s="6" t="n">
        <v>3000630</v>
      </c>
    </row>
    <row r="22" spans="1:3">
      <c r="A22" s="4" t="s">
        <v>474</v>
      </c>
    </row>
    <row r="23" spans="1:3">
      <c r="A23" s="3" t="s">
        <v>436</v>
      </c>
    </row>
    <row r="24" spans="1:3">
      <c r="A24" s="4" t="s">
        <v>455</v>
      </c>
      <c r="B24" s="4" t="s">
        <v>38</v>
      </c>
      <c r="C24" s="4" t="s">
        <v>38</v>
      </c>
    </row>
    <row r="25" spans="1:3">
      <c r="A25" s="4" t="s">
        <v>441</v>
      </c>
    </row>
    <row r="26" spans="1:3">
      <c r="A26" s="3" t="s">
        <v>436</v>
      </c>
    </row>
    <row r="27" spans="1:3">
      <c r="A27" s="4" t="s">
        <v>455</v>
      </c>
      <c r="B27" s="6" t="n">
        <v>21991532</v>
      </c>
      <c r="C27" s="6" t="n">
        <v>22577907</v>
      </c>
    </row>
    <row r="28" spans="1:3">
      <c r="A28" s="4" t="s">
        <v>475</v>
      </c>
    </row>
    <row r="29" spans="1:3">
      <c r="A29" s="3" t="s">
        <v>436</v>
      </c>
    </row>
    <row r="30" spans="1:3">
      <c r="A30" s="4" t="s">
        <v>455</v>
      </c>
      <c r="B30" s="6" t="n">
        <v>20971113</v>
      </c>
      <c r="C30" s="6" t="n">
        <v>21510390</v>
      </c>
    </row>
    <row r="31" spans="1:3">
      <c r="A31" s="4" t="s">
        <v>476</v>
      </c>
    </row>
    <row r="32" spans="1:3">
      <c r="A32" s="3" t="s">
        <v>436</v>
      </c>
    </row>
    <row r="33" spans="1:3">
      <c r="A33" s="4" t="s">
        <v>455</v>
      </c>
      <c r="B33" s="6" t="n">
        <v>1020419</v>
      </c>
      <c r="C33" s="6" t="n">
        <v>1067517</v>
      </c>
    </row>
    <row r="34" spans="1:3">
      <c r="A34" s="4" t="s">
        <v>477</v>
      </c>
    </row>
    <row r="35" spans="1:3">
      <c r="A35" s="3" t="s">
        <v>436</v>
      </c>
    </row>
    <row r="36" spans="1:3">
      <c r="A36" s="4" t="s">
        <v>455</v>
      </c>
      <c r="B36" s="4" t="s">
        <v>38</v>
      </c>
      <c r="C36" s="4" t="s">
        <v>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80"/>
    <col customWidth="1" max="5" min="5" width="21"/>
    <col customWidth="1" max="6" min="6" width="22"/>
  </cols>
  <sheetData>
    <row r="1" spans="1:6">
      <c r="A1" s="1" t="s">
        <v>478</v>
      </c>
      <c r="B1" s="2" t="s">
        <v>71</v>
      </c>
      <c r="D1" s="2" t="s">
        <v>1</v>
      </c>
    </row>
    <row r="2" spans="1:6">
      <c r="B2" s="2" t="s">
        <v>479</v>
      </c>
      <c r="C2" s="2" t="s">
        <v>480</v>
      </c>
      <c r="D2" s="2" t="s">
        <v>479</v>
      </c>
      <c r="E2" s="2" t="s">
        <v>480</v>
      </c>
      <c r="F2" s="2" t="s">
        <v>481</v>
      </c>
    </row>
    <row r="3" spans="1:6">
      <c r="A3" s="3" t="s">
        <v>482</v>
      </c>
    </row>
    <row r="4" spans="1:6">
      <c r="A4" s="4" t="s">
        <v>483</v>
      </c>
      <c r="D4" s="4" t="s">
        <v>484</v>
      </c>
    </row>
    <row r="5" spans="1:6">
      <c r="A5" s="4" t="s">
        <v>485</v>
      </c>
      <c r="B5" s="4" t="s">
        <v>486</v>
      </c>
      <c r="D5" s="4" t="s">
        <v>486</v>
      </c>
      <c r="F5" s="4" t="s">
        <v>487</v>
      </c>
    </row>
    <row r="6" spans="1:6">
      <c r="A6" s="4" t="s">
        <v>488</v>
      </c>
      <c r="B6" s="7" t="n">
        <v>-9115</v>
      </c>
      <c r="C6" s="7" t="n">
        <v>1338787</v>
      </c>
      <c r="D6" s="7" t="n">
        <v>93517</v>
      </c>
      <c r="E6" s="7" t="n">
        <v>1551890</v>
      </c>
    </row>
    <row r="7" spans="1:6">
      <c r="A7" s="4" t="s">
        <v>434</v>
      </c>
    </row>
    <row r="8" spans="1:6">
      <c r="A8" s="3" t="s">
        <v>482</v>
      </c>
    </row>
    <row r="9" spans="1:6">
      <c r="A9" s="4" t="s">
        <v>489</v>
      </c>
      <c r="B9" s="4" t="s">
        <v>490</v>
      </c>
      <c r="C9" s="4" t="s">
        <v>490</v>
      </c>
      <c r="D9" s="4" t="s">
        <v>490</v>
      </c>
      <c r="E9" s="4" t="s">
        <v>490</v>
      </c>
    </row>
    <row r="10" spans="1:6">
      <c r="A10" s="4" t="s">
        <v>431</v>
      </c>
    </row>
    <row r="11" spans="1:6">
      <c r="A11" s="3" t="s">
        <v>482</v>
      </c>
    </row>
    <row r="12" spans="1:6">
      <c r="A12" s="4" t="s">
        <v>489</v>
      </c>
      <c r="B12" s="4" t="s">
        <v>491</v>
      </c>
      <c r="C12" s="4" t="s">
        <v>491</v>
      </c>
      <c r="D12" s="4" t="s">
        <v>491</v>
      </c>
      <c r="E12" s="4" t="s">
        <v>491</v>
      </c>
    </row>
    <row r="13" spans="1:6">
      <c r="A13" s="4" t="s">
        <v>440</v>
      </c>
    </row>
    <row r="14" spans="1:6">
      <c r="A14" s="3" t="s">
        <v>482</v>
      </c>
    </row>
    <row r="15" spans="1:6">
      <c r="A15" s="4" t="s">
        <v>492</v>
      </c>
      <c r="B15" s="6" t="n">
        <v>66</v>
      </c>
      <c r="D15" s="6" t="n">
        <v>66</v>
      </c>
      <c r="F15" s="6" t="n">
        <v>68</v>
      </c>
    </row>
    <row r="16" spans="1:6">
      <c r="A16" s="4" t="s">
        <v>441</v>
      </c>
    </row>
    <row r="17" spans="1:6">
      <c r="A17" s="3" t="s">
        <v>482</v>
      </c>
    </row>
    <row r="18" spans="1:6">
      <c r="A18" s="4" t="s">
        <v>492</v>
      </c>
      <c r="B18" s="6" t="n">
        <v>44</v>
      </c>
      <c r="D18" s="6" t="n">
        <v>44</v>
      </c>
      <c r="F18" s="6" t="n">
        <v>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93</v>
      </c>
      <c r="B1" s="2" t="s">
        <v>71</v>
      </c>
      <c r="D1" s="2" t="s">
        <v>1</v>
      </c>
    </row>
    <row r="2" spans="1:5">
      <c r="B2" s="2" t="s">
        <v>2</v>
      </c>
      <c r="C2" s="2" t="s">
        <v>72</v>
      </c>
      <c r="D2" s="2" t="s">
        <v>2</v>
      </c>
      <c r="E2" s="2" t="s">
        <v>72</v>
      </c>
    </row>
    <row r="3" spans="1:5">
      <c r="A3" s="3" t="s">
        <v>494</v>
      </c>
    </row>
    <row r="4" spans="1:5">
      <c r="A4" s="4" t="s">
        <v>495</v>
      </c>
      <c r="D4" s="7" t="n">
        <v>55595653</v>
      </c>
    </row>
    <row r="5" spans="1:5">
      <c r="A5" s="4" t="s">
        <v>496</v>
      </c>
      <c r="D5" s="6" t="n">
        <v>93517</v>
      </c>
      <c r="E5" s="7" t="n">
        <v>1551890</v>
      </c>
    </row>
    <row r="6" spans="1:5">
      <c r="A6" s="4" t="s">
        <v>497</v>
      </c>
      <c r="B6" s="7" t="n">
        <v>201</v>
      </c>
      <c r="C6" s="7" t="n">
        <v>-9176</v>
      </c>
      <c r="D6" s="6" t="n">
        <v>-286</v>
      </c>
      <c r="E6" s="6" t="n">
        <v>-9744</v>
      </c>
    </row>
    <row r="7" spans="1:5">
      <c r="A7" s="4" t="s">
        <v>498</v>
      </c>
      <c r="B7" s="6" t="n">
        <v>54488203</v>
      </c>
      <c r="D7" s="6" t="n">
        <v>54488203</v>
      </c>
    </row>
    <row r="8" spans="1:5">
      <c r="A8" s="4" t="s">
        <v>499</v>
      </c>
      <c r="B8" s="4" t="s">
        <v>38</v>
      </c>
      <c r="D8" s="4" t="s">
        <v>38</v>
      </c>
    </row>
    <row r="9" spans="1:5">
      <c r="A9" s="4" t="s">
        <v>500</v>
      </c>
      <c r="B9" s="6" t="n">
        <v>54488203</v>
      </c>
      <c r="D9" s="6" t="n">
        <v>54488203</v>
      </c>
    </row>
    <row r="10" spans="1:5">
      <c r="A10" s="4" t="s">
        <v>440</v>
      </c>
    </row>
    <row r="11" spans="1:5">
      <c r="A11" s="3" t="s">
        <v>494</v>
      </c>
    </row>
    <row r="12" spans="1:5">
      <c r="A12" s="4" t="s">
        <v>495</v>
      </c>
      <c r="B12" s="6" t="n">
        <v>35499407</v>
      </c>
      <c r="C12" s="6" t="n">
        <v>15825806</v>
      </c>
      <c r="D12" s="6" t="n">
        <v>35083738</v>
      </c>
      <c r="E12" s="6" t="n">
        <v>14836650</v>
      </c>
    </row>
    <row r="13" spans="1:5">
      <c r="A13" s="4" t="s">
        <v>498</v>
      </c>
      <c r="B13" s="6" t="n">
        <v>35690296</v>
      </c>
      <c r="C13" s="6" t="n">
        <v>16598522</v>
      </c>
      <c r="D13" s="6" t="n">
        <v>35690296</v>
      </c>
      <c r="E13" s="6" t="n">
        <v>16598522</v>
      </c>
    </row>
    <row r="14" spans="1:5">
      <c r="A14" s="4" t="s">
        <v>499</v>
      </c>
      <c r="B14" s="4" t="s">
        <v>38</v>
      </c>
      <c r="C14" s="4" t="s">
        <v>38</v>
      </c>
      <c r="D14" s="4" t="s">
        <v>38</v>
      </c>
      <c r="E14" s="4" t="s">
        <v>38</v>
      </c>
    </row>
    <row r="15" spans="1:5">
      <c r="A15" s="4" t="s">
        <v>500</v>
      </c>
      <c r="B15" s="6" t="n">
        <v>35690296</v>
      </c>
      <c r="C15" s="6" t="n">
        <v>16598522</v>
      </c>
      <c r="D15" s="6" t="n">
        <v>35690296</v>
      </c>
      <c r="E15" s="6" t="n">
        <v>16598522</v>
      </c>
    </row>
    <row r="16" spans="1:5">
      <c r="A16" s="4" t="s">
        <v>441</v>
      </c>
    </row>
    <row r="17" spans="1:5">
      <c r="A17" s="3" t="s">
        <v>494</v>
      </c>
    </row>
    <row r="18" spans="1:5">
      <c r="A18" s="4" t="s">
        <v>495</v>
      </c>
      <c r="B18" s="6" t="n">
        <v>20645414</v>
      </c>
      <c r="C18" s="6" t="n">
        <v>8958615</v>
      </c>
      <c r="D18" s="6" t="n">
        <v>20511915</v>
      </c>
      <c r="E18" s="6" t="n">
        <v>9654071</v>
      </c>
    </row>
    <row r="19" spans="1:5">
      <c r="A19" s="4" t="s">
        <v>498</v>
      </c>
      <c r="B19" s="6" t="n">
        <v>18797907</v>
      </c>
      <c r="C19" s="6" t="n">
        <v>9597444</v>
      </c>
      <c r="D19" s="6" t="n">
        <v>18797907</v>
      </c>
      <c r="E19" s="6" t="n">
        <v>9597444</v>
      </c>
    </row>
    <row r="20" spans="1:5">
      <c r="A20" s="4" t="s">
        <v>499</v>
      </c>
      <c r="B20" s="4" t="s">
        <v>38</v>
      </c>
      <c r="C20" s="4" t="s">
        <v>38</v>
      </c>
      <c r="D20" s="4" t="s">
        <v>38</v>
      </c>
      <c r="E20" s="4" t="s">
        <v>38</v>
      </c>
    </row>
    <row r="21" spans="1:5">
      <c r="A21" s="4" t="s">
        <v>500</v>
      </c>
      <c r="B21" s="6" t="n">
        <v>18797907</v>
      </c>
      <c r="C21" s="6" t="n">
        <v>9597444</v>
      </c>
      <c r="D21" s="6" t="n">
        <v>18797907</v>
      </c>
      <c r="E21" s="6" t="n">
        <v>9597444</v>
      </c>
    </row>
    <row r="22" spans="1:5">
      <c r="A22" s="4" t="s">
        <v>501</v>
      </c>
    </row>
    <row r="23" spans="1:5">
      <c r="A23" s="3" t="s">
        <v>494</v>
      </c>
    </row>
    <row r="24" spans="1:5">
      <c r="A24" s="4" t="s">
        <v>495</v>
      </c>
      <c r="B24" s="6" t="n">
        <v>56144821</v>
      </c>
      <c r="C24" s="6" t="n">
        <v>24784421</v>
      </c>
      <c r="D24" s="6" t="n">
        <v>55595653</v>
      </c>
      <c r="E24" s="6" t="n">
        <v>24490721</v>
      </c>
    </row>
    <row r="25" spans="1:5">
      <c r="A25" s="4" t="s">
        <v>502</v>
      </c>
      <c r="B25" s="4" t="s">
        <v>38</v>
      </c>
      <c r="C25" s="4" t="s">
        <v>38</v>
      </c>
      <c r="D25" s="4" t="s">
        <v>38</v>
      </c>
    </row>
    <row r="26" spans="1:5">
      <c r="A26" s="4" t="s">
        <v>503</v>
      </c>
      <c r="B26" s="6" t="n">
        <v>-130940</v>
      </c>
      <c r="C26" s="4" t="s">
        <v>38</v>
      </c>
      <c r="D26" s="6" t="n">
        <v>-77666</v>
      </c>
      <c r="E26" s="6" t="n">
        <v>-56627</v>
      </c>
    </row>
    <row r="27" spans="1:5">
      <c r="A27" s="4" t="s">
        <v>496</v>
      </c>
      <c r="B27" s="6" t="n">
        <v>121908</v>
      </c>
      <c r="C27" s="6" t="n">
        <v>1411545</v>
      </c>
      <c r="D27" s="6" t="n">
        <v>247330</v>
      </c>
      <c r="E27" s="6" t="n">
        <v>1761872</v>
      </c>
    </row>
    <row r="28" spans="1:5">
      <c r="A28" s="4" t="s">
        <v>497</v>
      </c>
      <c r="B28" s="6" t="n">
        <v>-1647586</v>
      </c>
      <c r="D28" s="6" t="n">
        <v>-1277114</v>
      </c>
    </row>
    <row r="29" spans="1:5">
      <c r="A29" s="4" t="s">
        <v>498</v>
      </c>
      <c r="B29" s="6" t="n">
        <v>54488203</v>
      </c>
      <c r="C29" s="6" t="n">
        <v>26195966</v>
      </c>
      <c r="D29" s="6" t="n">
        <v>54488203</v>
      </c>
      <c r="E29" s="6" t="n">
        <v>26195966</v>
      </c>
    </row>
    <row r="30" spans="1:5">
      <c r="A30" s="4" t="s">
        <v>499</v>
      </c>
      <c r="B30" s="4" t="s">
        <v>38</v>
      </c>
      <c r="C30" s="4" t="s">
        <v>38</v>
      </c>
      <c r="D30" s="4" t="s">
        <v>38</v>
      </c>
      <c r="E30" s="4" t="s">
        <v>38</v>
      </c>
    </row>
    <row r="31" spans="1:5">
      <c r="A31" s="4" t="s">
        <v>500</v>
      </c>
      <c r="B31" s="6" t="n">
        <v>54488203</v>
      </c>
      <c r="C31" s="6" t="n">
        <v>26195966</v>
      </c>
      <c r="D31" s="6" t="n">
        <v>54488203</v>
      </c>
      <c r="E31" s="6" t="n">
        <v>26195966</v>
      </c>
    </row>
    <row r="32" spans="1:5">
      <c r="A32" s="4" t="s">
        <v>504</v>
      </c>
    </row>
    <row r="33" spans="1:5">
      <c r="A33" s="3" t="s">
        <v>494</v>
      </c>
    </row>
    <row r="34" spans="1:5">
      <c r="A34" s="4" t="s">
        <v>495</v>
      </c>
      <c r="B34" s="6" t="n">
        <v>35499407</v>
      </c>
      <c r="C34" s="6" t="n">
        <v>15825806</v>
      </c>
      <c r="D34" s="6" t="n">
        <v>35083738000</v>
      </c>
      <c r="E34" s="6" t="n">
        <v>14836650</v>
      </c>
    </row>
    <row r="35" spans="1:5">
      <c r="A35" s="4" t="s">
        <v>502</v>
      </c>
      <c r="B35" s="4" t="s">
        <v>38</v>
      </c>
      <c r="C35" s="4" t="s">
        <v>38</v>
      </c>
      <c r="D35" s="4" t="s">
        <v>38</v>
      </c>
      <c r="E35" s="4" t="s">
        <v>38</v>
      </c>
    </row>
    <row r="36" spans="1:5">
      <c r="A36" s="4" t="s">
        <v>503</v>
      </c>
      <c r="B36" s="6" t="n">
        <v>-130940</v>
      </c>
      <c r="C36" s="4" t="s">
        <v>38</v>
      </c>
      <c r="D36" s="6" t="n">
        <v>-77666</v>
      </c>
      <c r="E36" s="4" t="s">
        <v>38</v>
      </c>
    </row>
    <row r="37" spans="1:5">
      <c r="A37" s="4" t="s">
        <v>496</v>
      </c>
      <c r="B37" s="4" t="s">
        <v>38</v>
      </c>
      <c r="C37" s="6" t="n">
        <v>772716</v>
      </c>
      <c r="D37" s="6" t="n">
        <v>126580</v>
      </c>
      <c r="E37" s="6" t="n">
        <v>1761872</v>
      </c>
    </row>
    <row r="38" spans="1:5">
      <c r="A38" s="4" t="s">
        <v>497</v>
      </c>
      <c r="B38" s="6" t="n">
        <v>-1041740</v>
      </c>
      <c r="D38" s="6" t="n">
        <v>-805925</v>
      </c>
    </row>
    <row r="39" spans="1:5">
      <c r="A39" s="4" t="s">
        <v>498</v>
      </c>
      <c r="B39" s="6" t="n">
        <v>34326727</v>
      </c>
      <c r="C39" s="6" t="n">
        <v>16598522</v>
      </c>
      <c r="D39" s="6" t="n">
        <v>34326727</v>
      </c>
      <c r="E39" s="6" t="n">
        <v>16598522</v>
      </c>
    </row>
    <row r="40" spans="1:5">
      <c r="A40" s="4" t="s">
        <v>499</v>
      </c>
      <c r="B40" s="4" t="s">
        <v>38</v>
      </c>
      <c r="C40" s="4" t="s">
        <v>38</v>
      </c>
      <c r="D40" s="4" t="s">
        <v>38</v>
      </c>
      <c r="E40" s="4" t="s">
        <v>38</v>
      </c>
    </row>
    <row r="41" spans="1:5">
      <c r="A41" s="4" t="s">
        <v>500</v>
      </c>
      <c r="B41" s="6" t="n">
        <v>34326727</v>
      </c>
      <c r="C41" s="6" t="n">
        <v>16598522</v>
      </c>
      <c r="D41" s="6" t="n">
        <v>34326727</v>
      </c>
      <c r="E41" s="6" t="n">
        <v>16598522</v>
      </c>
    </row>
    <row r="42" spans="1:5">
      <c r="A42" s="4" t="s">
        <v>505</v>
      </c>
    </row>
    <row r="43" spans="1:5">
      <c r="A43" s="3" t="s">
        <v>494</v>
      </c>
    </row>
    <row r="44" spans="1:5">
      <c r="A44" s="4" t="s">
        <v>495</v>
      </c>
      <c r="B44" s="6" t="n">
        <v>20645414</v>
      </c>
      <c r="C44" s="6" t="n">
        <v>8958615</v>
      </c>
      <c r="D44" s="6" t="n">
        <v>20511915</v>
      </c>
      <c r="E44" s="6" t="n">
        <v>9654071</v>
      </c>
    </row>
    <row r="45" spans="1:5">
      <c r="A45" s="4" t="s">
        <v>502</v>
      </c>
      <c r="B45" s="4" t="s">
        <v>38</v>
      </c>
      <c r="C45" s="4" t="s">
        <v>38</v>
      </c>
      <c r="D45" s="4" t="s">
        <v>38</v>
      </c>
    </row>
    <row r="46" spans="1:5">
      <c r="A46" s="4" t="s">
        <v>503</v>
      </c>
      <c r="B46" s="4" t="s">
        <v>38</v>
      </c>
      <c r="C46" s="4" t="s">
        <v>38</v>
      </c>
      <c r="D46" s="4" t="s">
        <v>38</v>
      </c>
      <c r="E46" s="6" t="n">
        <v>-56627</v>
      </c>
    </row>
    <row r="47" spans="1:5">
      <c r="A47" s="4" t="s">
        <v>496</v>
      </c>
      <c r="B47" s="6" t="n">
        <v>121908</v>
      </c>
      <c r="C47" s="6" t="n">
        <v>638829</v>
      </c>
      <c r="D47" s="6" t="n">
        <v>120750</v>
      </c>
      <c r="E47" s="4" t="s">
        <v>38</v>
      </c>
    </row>
    <row r="48" spans="1:5">
      <c r="A48" s="4" t="s">
        <v>497</v>
      </c>
      <c r="B48" s="6" t="n">
        <v>-605846</v>
      </c>
      <c r="D48" s="6" t="n">
        <v>-471189</v>
      </c>
    </row>
    <row r="49" spans="1:5">
      <c r="A49" s="4" t="s">
        <v>498</v>
      </c>
      <c r="B49" s="6" t="n">
        <v>20161476</v>
      </c>
      <c r="C49" s="6" t="n">
        <v>9597444</v>
      </c>
      <c r="D49" s="6" t="n">
        <v>20161476</v>
      </c>
      <c r="E49" s="6" t="n">
        <v>9597444</v>
      </c>
    </row>
    <row r="50" spans="1:5">
      <c r="A50" s="4" t="s">
        <v>499</v>
      </c>
      <c r="B50" s="4" t="s">
        <v>38</v>
      </c>
      <c r="C50" s="4" t="s">
        <v>38</v>
      </c>
      <c r="D50" s="4" t="s">
        <v>38</v>
      </c>
      <c r="E50" s="4" t="s">
        <v>38</v>
      </c>
    </row>
    <row r="51" spans="1:5">
      <c r="A51" s="4" t="s">
        <v>500</v>
      </c>
      <c r="B51" s="7" t="n">
        <v>20161476</v>
      </c>
      <c r="C51" s="7" t="n">
        <v>9597444</v>
      </c>
      <c r="D51" s="7" t="n">
        <v>20161476</v>
      </c>
      <c r="E51" s="7" t="n">
        <v>95974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06</v>
      </c>
      <c r="B1" s="2" t="s">
        <v>2</v>
      </c>
      <c r="C1" s="2" t="s">
        <v>23</v>
      </c>
    </row>
    <row r="2" spans="1:3">
      <c r="A2" s="3" t="s">
        <v>454</v>
      </c>
    </row>
    <row r="3" spans="1:3">
      <c r="A3" s="4" t="s">
        <v>452</v>
      </c>
      <c r="B3" s="7" t="n">
        <v>60154620</v>
      </c>
      <c r="C3" s="7" t="n">
        <v>63076720</v>
      </c>
    </row>
    <row r="4" spans="1:3">
      <c r="A4" s="4" t="s">
        <v>457</v>
      </c>
    </row>
    <row r="5" spans="1:3">
      <c r="A5" s="3" t="s">
        <v>454</v>
      </c>
    </row>
    <row r="6" spans="1:3">
      <c r="A6" s="4" t="s">
        <v>452</v>
      </c>
      <c r="B6" s="4" t="s">
        <v>38</v>
      </c>
      <c r="C6" s="4" t="s">
        <v>38</v>
      </c>
    </row>
    <row r="7" spans="1:3">
      <c r="A7" s="4" t="s">
        <v>458</v>
      </c>
    </row>
    <row r="8" spans="1:3">
      <c r="A8" s="3" t="s">
        <v>454</v>
      </c>
    </row>
    <row r="9" spans="1:3">
      <c r="A9" s="4" t="s">
        <v>452</v>
      </c>
      <c r="B9" s="4" t="s">
        <v>38</v>
      </c>
      <c r="C9" s="4" t="s">
        <v>38</v>
      </c>
    </row>
    <row r="10" spans="1:3">
      <c r="A10" s="4" t="s">
        <v>459</v>
      </c>
    </row>
    <row r="11" spans="1:3">
      <c r="A11" s="3" t="s">
        <v>454</v>
      </c>
    </row>
    <row r="12" spans="1:3">
      <c r="A12" s="4" t="s">
        <v>452</v>
      </c>
      <c r="B12" s="6" t="n">
        <v>75252</v>
      </c>
      <c r="C12" s="6" t="n">
        <v>2695750</v>
      </c>
    </row>
    <row r="13" spans="1:3">
      <c r="A13" s="4" t="s">
        <v>462</v>
      </c>
    </row>
    <row r="14" spans="1:3">
      <c r="A14" s="3" t="s">
        <v>454</v>
      </c>
    </row>
    <row r="15" spans="1:3">
      <c r="A15" s="4" t="s">
        <v>452</v>
      </c>
      <c r="B15" s="6" t="n">
        <v>11257582</v>
      </c>
      <c r="C15" s="6" t="n">
        <v>9841658</v>
      </c>
    </row>
    <row r="16" spans="1:3">
      <c r="A16" s="4" t="s">
        <v>465</v>
      </c>
    </row>
    <row r="17" spans="1:3">
      <c r="A17" s="3" t="s">
        <v>454</v>
      </c>
    </row>
    <row r="18" spans="1:3">
      <c r="A18" s="4" t="s">
        <v>452</v>
      </c>
      <c r="B18" s="6" t="n">
        <v>48821786</v>
      </c>
      <c r="C18" s="6" t="n">
        <v>50539312</v>
      </c>
    </row>
    <row r="19" spans="1:3">
      <c r="A19" s="4" t="s">
        <v>507</v>
      </c>
    </row>
    <row r="20" spans="1:3">
      <c r="A20" s="3" t="s">
        <v>454</v>
      </c>
    </row>
    <row r="21" spans="1:3">
      <c r="A21" s="4" t="s">
        <v>452</v>
      </c>
      <c r="B21" s="6" t="n">
        <v>38163088</v>
      </c>
      <c r="C21" s="6" t="n">
        <v>40498813</v>
      </c>
    </row>
    <row r="22" spans="1:3">
      <c r="A22" s="4" t="s">
        <v>508</v>
      </c>
    </row>
    <row r="23" spans="1:3">
      <c r="A23" s="3" t="s">
        <v>454</v>
      </c>
    </row>
    <row r="24" spans="1:3">
      <c r="A24" s="4" t="s">
        <v>452</v>
      </c>
      <c r="B24" s="4" t="s">
        <v>38</v>
      </c>
      <c r="C24" s="4" t="s">
        <v>38</v>
      </c>
    </row>
    <row r="25" spans="1:3">
      <c r="A25" s="4" t="s">
        <v>509</v>
      </c>
    </row>
    <row r="26" spans="1:3">
      <c r="A26" s="3" t="s">
        <v>454</v>
      </c>
    </row>
    <row r="27" spans="1:3">
      <c r="A27" s="4" t="s">
        <v>452</v>
      </c>
      <c r="B27" s="4" t="s">
        <v>38</v>
      </c>
      <c r="C27" s="4" t="s">
        <v>38</v>
      </c>
    </row>
    <row r="28" spans="1:3">
      <c r="A28" s="4" t="s">
        <v>510</v>
      </c>
    </row>
    <row r="29" spans="1:3">
      <c r="A29" s="3" t="s">
        <v>454</v>
      </c>
    </row>
    <row r="30" spans="1:3">
      <c r="A30" s="4" t="s">
        <v>452</v>
      </c>
      <c r="B30" s="4" t="s">
        <v>38</v>
      </c>
      <c r="C30" s="6" t="n">
        <v>2618729</v>
      </c>
    </row>
    <row r="31" spans="1:3">
      <c r="A31" s="4" t="s">
        <v>511</v>
      </c>
    </row>
    <row r="32" spans="1:3">
      <c r="A32" s="3" t="s">
        <v>454</v>
      </c>
    </row>
    <row r="33" spans="1:3">
      <c r="A33" s="4" t="s">
        <v>452</v>
      </c>
      <c r="B33" s="6" t="n">
        <v>7672721</v>
      </c>
      <c r="C33" s="6" t="n">
        <v>6103192</v>
      </c>
    </row>
    <row r="34" spans="1:3">
      <c r="A34" s="4" t="s">
        <v>512</v>
      </c>
    </row>
    <row r="35" spans="1:3">
      <c r="A35" s="3" t="s">
        <v>454</v>
      </c>
    </row>
    <row r="36" spans="1:3">
      <c r="A36" s="4" t="s">
        <v>452</v>
      </c>
      <c r="B36" s="6" t="n">
        <v>30490367</v>
      </c>
      <c r="C36" s="6" t="n">
        <v>31776892</v>
      </c>
    </row>
    <row r="37" spans="1:3">
      <c r="A37" s="4" t="s">
        <v>513</v>
      </c>
    </row>
    <row r="38" spans="1:3">
      <c r="A38" s="3" t="s">
        <v>454</v>
      </c>
    </row>
    <row r="39" spans="1:3">
      <c r="A39" s="4" t="s">
        <v>452</v>
      </c>
      <c r="B39" s="6" t="n">
        <v>21991532</v>
      </c>
      <c r="C39" s="6" t="n">
        <v>22577907</v>
      </c>
    </row>
    <row r="40" spans="1:3">
      <c r="A40" s="4" t="s">
        <v>514</v>
      </c>
    </row>
    <row r="41" spans="1:3">
      <c r="A41" s="3" t="s">
        <v>454</v>
      </c>
    </row>
    <row r="42" spans="1:3">
      <c r="A42" s="4" t="s">
        <v>452</v>
      </c>
      <c r="B42" s="4" t="s">
        <v>38</v>
      </c>
      <c r="C42" s="4" t="s">
        <v>38</v>
      </c>
    </row>
    <row r="43" spans="1:3">
      <c r="A43" s="4" t="s">
        <v>515</v>
      </c>
    </row>
    <row r="44" spans="1:3">
      <c r="A44" s="3" t="s">
        <v>454</v>
      </c>
    </row>
    <row r="45" spans="1:3">
      <c r="A45" s="4" t="s">
        <v>452</v>
      </c>
      <c r="B45" s="4" t="s">
        <v>38</v>
      </c>
      <c r="C45" s="4" t="s">
        <v>38</v>
      </c>
    </row>
    <row r="46" spans="1:3">
      <c r="A46" s="4" t="s">
        <v>516</v>
      </c>
    </row>
    <row r="47" spans="1:3">
      <c r="A47" s="3" t="s">
        <v>454</v>
      </c>
    </row>
    <row r="48" spans="1:3">
      <c r="A48" s="4" t="s">
        <v>452</v>
      </c>
      <c r="B48" s="6" t="n">
        <v>75252</v>
      </c>
      <c r="C48" s="6" t="n">
        <v>77021</v>
      </c>
    </row>
    <row r="49" spans="1:3">
      <c r="A49" s="4" t="s">
        <v>517</v>
      </c>
    </row>
    <row r="50" spans="1:3">
      <c r="A50" s="3" t="s">
        <v>454</v>
      </c>
    </row>
    <row r="51" spans="1:3">
      <c r="A51" s="4" t="s">
        <v>452</v>
      </c>
      <c r="B51" s="6" t="n">
        <v>3584861</v>
      </c>
      <c r="C51" s="6" t="n">
        <v>3738466</v>
      </c>
    </row>
    <row r="52" spans="1:3">
      <c r="A52" s="4" t="s">
        <v>518</v>
      </c>
    </row>
    <row r="53" spans="1:3">
      <c r="A53" s="3" t="s">
        <v>454</v>
      </c>
    </row>
    <row r="54" spans="1:3">
      <c r="A54" s="4" t="s">
        <v>452</v>
      </c>
      <c r="B54" s="7" t="n">
        <v>18331419</v>
      </c>
      <c r="C54" s="7" t="n">
        <v>187624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r="A1" s="1" t="s">
        <v>519</v>
      </c>
      <c r="B1" s="2" t="s">
        <v>2</v>
      </c>
    </row>
    <row r="2" spans="1:2">
      <c r="A2" s="3" t="s">
        <v>520</v>
      </c>
    </row>
    <row r="3" spans="1:2">
      <c r="A3" s="4" t="s">
        <v>521</v>
      </c>
      <c r="B3" s="4" t="s">
        <v>4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2</v>
      </c>
      <c r="B1" s="2" t="s">
        <v>2</v>
      </c>
      <c r="C1" s="2" t="s">
        <v>23</v>
      </c>
    </row>
    <row r="2" spans="1:3">
      <c r="A2" s="3" t="s">
        <v>176</v>
      </c>
    </row>
    <row r="3" spans="1:3">
      <c r="A3" s="4" t="s">
        <v>32</v>
      </c>
      <c r="B3" s="7" t="n">
        <v>12255414</v>
      </c>
      <c r="C3" s="7" t="n">
        <v>14031603</v>
      </c>
    </row>
    <row r="4" spans="1:3">
      <c r="A4" s="4" t="s">
        <v>523</v>
      </c>
      <c r="B4" s="6" t="n">
        <v>608501</v>
      </c>
      <c r="C4" s="6" t="n">
        <v>622807</v>
      </c>
    </row>
    <row r="5" spans="1:3">
      <c r="A5" s="4" t="s">
        <v>524</v>
      </c>
      <c r="B5" s="7" t="n">
        <v>12863915</v>
      </c>
      <c r="C5" s="7" t="n">
        <v>146544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25</v>
      </c>
      <c r="B1" s="2" t="s">
        <v>2</v>
      </c>
      <c r="C1" s="2" t="s">
        <v>23</v>
      </c>
    </row>
    <row r="2" spans="1:3">
      <c r="A2" s="3" t="s">
        <v>526</v>
      </c>
    </row>
    <row r="3" spans="1:3">
      <c r="A3" s="4" t="s">
        <v>41</v>
      </c>
      <c r="B3" s="7" t="n">
        <v>17793808</v>
      </c>
      <c r="C3" s="7" t="n">
        <v>193225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27</v>
      </c>
      <c r="B1" s="2" t="s">
        <v>2</v>
      </c>
      <c r="C1" s="2" t="s">
        <v>23</v>
      </c>
    </row>
    <row r="2" spans="1:3">
      <c r="A2" s="3" t="s">
        <v>180</v>
      </c>
    </row>
    <row r="3" spans="1:3">
      <c r="A3" s="4" t="s">
        <v>528</v>
      </c>
      <c r="B3" s="7" t="n">
        <v>30100</v>
      </c>
      <c r="C3" s="7" t="n">
        <v>30809</v>
      </c>
    </row>
    <row r="4" spans="1:3">
      <c r="A4" s="4" t="s">
        <v>529</v>
      </c>
      <c r="B4" s="6" t="n">
        <v>205405</v>
      </c>
      <c r="C4" s="6" t="n">
        <v>222934</v>
      </c>
    </row>
    <row r="5" spans="1:3">
      <c r="A5" s="4" t="s">
        <v>530</v>
      </c>
      <c r="B5" s="6" t="n">
        <v>47360</v>
      </c>
      <c r="C5" s="6" t="n">
        <v>39457</v>
      </c>
    </row>
    <row r="6" spans="1:3">
      <c r="A6" s="4" t="s">
        <v>179</v>
      </c>
      <c r="B6" s="7" t="n">
        <v>282865</v>
      </c>
      <c r="C6" s="7" t="n">
        <v>293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1</v>
      </c>
      <c r="B1" s="2" t="s">
        <v>2</v>
      </c>
      <c r="C1" s="2" t="s">
        <v>23</v>
      </c>
    </row>
    <row r="2" spans="1:3">
      <c r="A2" s="3" t="s">
        <v>532</v>
      </c>
    </row>
    <row r="3" spans="1:3">
      <c r="A3" s="4" t="s">
        <v>533</v>
      </c>
      <c r="B3" s="7" t="n">
        <v>3994384</v>
      </c>
      <c r="C3" s="7" t="n">
        <v>3635411</v>
      </c>
    </row>
    <row r="4" spans="1:3">
      <c r="A4" s="4" t="s">
        <v>534</v>
      </c>
      <c r="B4" s="6" t="n">
        <v>294988</v>
      </c>
      <c r="C4" s="6" t="n">
        <v>754810</v>
      </c>
    </row>
    <row r="5" spans="1:3">
      <c r="A5" s="4" t="s">
        <v>535</v>
      </c>
      <c r="B5" s="4" t="s">
        <v>38</v>
      </c>
      <c r="C5" s="4" t="s">
        <v>38</v>
      </c>
    </row>
    <row r="6" spans="1:3">
      <c r="A6" s="4" t="s">
        <v>536</v>
      </c>
      <c r="B6" s="6" t="n">
        <v>4289372</v>
      </c>
      <c r="C6" s="6" t="n">
        <v>4390221</v>
      </c>
    </row>
    <row r="7" spans="1:3">
      <c r="A7" s="4" t="s">
        <v>537</v>
      </c>
      <c r="B7" s="6" t="n">
        <v>-347065</v>
      </c>
      <c r="C7" s="6" t="n">
        <v>-464100</v>
      </c>
    </row>
    <row r="8" spans="1:3">
      <c r="A8" s="4" t="s">
        <v>538</v>
      </c>
      <c r="B8" s="7" t="n">
        <v>3942307</v>
      </c>
      <c r="C8" s="7" t="n">
        <v>39261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39</v>
      </c>
      <c r="B1" s="2" t="s">
        <v>2</v>
      </c>
      <c r="C1" s="2" t="s">
        <v>23</v>
      </c>
    </row>
    <row r="2" spans="1:3">
      <c r="A2" s="3" t="s">
        <v>540</v>
      </c>
    </row>
    <row r="3" spans="1:3">
      <c r="A3" s="4" t="s">
        <v>541</v>
      </c>
      <c r="B3" s="7" t="n">
        <v>4289372</v>
      </c>
      <c r="C3" s="7" t="n">
        <v>4390221</v>
      </c>
    </row>
    <row r="4" spans="1:3">
      <c r="A4" s="4" t="s">
        <v>542</v>
      </c>
      <c r="B4" s="4" t="s">
        <v>38</v>
      </c>
      <c r="C4" s="4" t="s">
        <v>38</v>
      </c>
    </row>
    <row r="5" spans="1:3">
      <c r="A5" s="4" t="s">
        <v>543</v>
      </c>
      <c r="B5" s="6" t="n">
        <v>4289372</v>
      </c>
      <c r="C5" s="6" t="n">
        <v>4390221</v>
      </c>
    </row>
    <row r="6" spans="1:3">
      <c r="A6" s="4" t="s">
        <v>544</v>
      </c>
      <c r="B6" s="6" t="n">
        <v>-2791912</v>
      </c>
      <c r="C6" s="6" t="n">
        <v>-2857554</v>
      </c>
    </row>
    <row r="7" spans="1:3">
      <c r="A7" s="4" t="s">
        <v>545</v>
      </c>
      <c r="B7" s="6" t="n">
        <v>1497460</v>
      </c>
      <c r="C7" s="6" t="n">
        <v>1532667</v>
      </c>
    </row>
    <row r="8" spans="1:3">
      <c r="A8" s="4" t="s">
        <v>546</v>
      </c>
      <c r="B8" s="4" t="s">
        <v>38</v>
      </c>
      <c r="C8" s="4" t="s">
        <v>38</v>
      </c>
    </row>
    <row r="9" spans="1:3">
      <c r="A9" s="4" t="s">
        <v>547</v>
      </c>
      <c r="B9" s="6" t="n">
        <v>-347065</v>
      </c>
      <c r="C9" s="6" t="n">
        <v>-355255</v>
      </c>
    </row>
    <row r="10" spans="1:3">
      <c r="A10" s="4" t="s">
        <v>548</v>
      </c>
      <c r="B10" s="7" t="n">
        <v>1150395</v>
      </c>
      <c r="C10" s="7" t="n">
        <v>11774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550</v>
      </c>
      <c r="C1" s="2" t="s">
        <v>551</v>
      </c>
    </row>
    <row r="2" spans="1:3">
      <c r="A2" s="3" t="s">
        <v>552</v>
      </c>
    </row>
    <row r="3" spans="1:3">
      <c r="A3" s="4" t="s">
        <v>553</v>
      </c>
      <c r="B3" s="7" t="n">
        <v>2880</v>
      </c>
      <c r="C3" s="7" t="n">
        <v>2730</v>
      </c>
    </row>
    <row r="4" spans="1:3">
      <c r="A4" s="4" t="s">
        <v>554</v>
      </c>
      <c r="B4" s="4" t="s">
        <v>555</v>
      </c>
      <c r="C4" s="4" t="s">
        <v>5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557</v>
      </c>
      <c r="B1" s="2" t="s">
        <v>1</v>
      </c>
    </row>
    <row r="2" spans="1:3">
      <c r="B2" s="2" t="s">
        <v>2</v>
      </c>
      <c r="C2" s="2" t="s">
        <v>23</v>
      </c>
    </row>
    <row r="3" spans="1:3">
      <c r="A3" s="3" t="s">
        <v>558</v>
      </c>
    </row>
    <row r="4" spans="1:3">
      <c r="A4" s="4" t="s">
        <v>559</v>
      </c>
      <c r="B4" s="7" t="n">
        <v>21749</v>
      </c>
      <c r="C4" s="7" t="n">
        <v>22260</v>
      </c>
    </row>
    <row r="5" spans="1:3">
      <c r="A5" s="4" t="s">
        <v>560</v>
      </c>
      <c r="B5" s="4" t="s">
        <v>38</v>
      </c>
      <c r="C5" s="6" t="n">
        <v>153288</v>
      </c>
    </row>
    <row r="6" spans="1:3">
      <c r="A6" s="4" t="s">
        <v>561</v>
      </c>
      <c r="B6" s="6" t="n">
        <v>136785</v>
      </c>
      <c r="C6" s="6" t="n">
        <v>140001</v>
      </c>
    </row>
    <row r="7" spans="1:3">
      <c r="A7" s="4" t="s">
        <v>562</v>
      </c>
      <c r="B7" s="6" t="n">
        <v>298723</v>
      </c>
      <c r="C7" s="6" t="n">
        <v>86418</v>
      </c>
    </row>
    <row r="8" spans="1:3">
      <c r="A8" s="4" t="s">
        <v>563</v>
      </c>
      <c r="B8" s="6" t="n">
        <v>-325602</v>
      </c>
      <c r="C8" s="6" t="n">
        <v>-275847</v>
      </c>
    </row>
    <row r="9" spans="1:3">
      <c r="A9" s="4" t="s">
        <v>30</v>
      </c>
      <c r="B9" s="7" t="n">
        <v>131655</v>
      </c>
      <c r="C9" s="7" t="n">
        <v>126120</v>
      </c>
    </row>
    <row r="10" spans="1:3">
      <c r="A10" s="4" t="s">
        <v>564</v>
      </c>
    </row>
    <row r="11" spans="1:3">
      <c r="A11" s="3" t="s">
        <v>558</v>
      </c>
    </row>
    <row r="12" spans="1:3">
      <c r="A12" s="4" t="s">
        <v>565</v>
      </c>
      <c r="B12" s="4" t="s">
        <v>566</v>
      </c>
    </row>
    <row r="13" spans="1:3">
      <c r="A13" s="4" t="s">
        <v>567</v>
      </c>
    </row>
    <row r="14" spans="1:3">
      <c r="A14" s="3" t="s">
        <v>558</v>
      </c>
    </row>
    <row r="15" spans="1:3">
      <c r="A15" s="4" t="s">
        <v>565</v>
      </c>
      <c r="B15" s="4" t="s">
        <v>568</v>
      </c>
    </row>
    <row r="16" spans="1:3">
      <c r="A16" s="4" t="s">
        <v>569</v>
      </c>
    </row>
    <row r="17" spans="1:3">
      <c r="A17" s="3" t="s">
        <v>558</v>
      </c>
    </row>
    <row r="18" spans="1:3">
      <c r="A18" s="4" t="s">
        <v>565</v>
      </c>
      <c r="B18" s="4" t="s">
        <v>535</v>
      </c>
    </row>
    <row r="19" spans="1:3">
      <c r="A19" s="4" t="s">
        <v>570</v>
      </c>
    </row>
    <row r="20" spans="1:3">
      <c r="A20" s="3" t="s">
        <v>558</v>
      </c>
    </row>
    <row r="21" spans="1:3">
      <c r="A21" s="4" t="s">
        <v>565</v>
      </c>
      <c r="B21" s="4" t="s">
        <v>5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8"/>
  </cols>
  <sheetData>
    <row r="1" spans="1:5">
      <c r="A1" s="1" t="s">
        <v>571</v>
      </c>
      <c r="B1" s="2" t="s">
        <v>71</v>
      </c>
      <c r="D1" s="2" t="s">
        <v>1</v>
      </c>
    </row>
    <row r="2" spans="1:5">
      <c r="B2" s="2" t="s">
        <v>572</v>
      </c>
      <c r="C2" s="2" t="s">
        <v>480</v>
      </c>
      <c r="D2" s="2" t="s">
        <v>573</v>
      </c>
      <c r="E2" s="2" t="s">
        <v>574</v>
      </c>
    </row>
    <row r="3" spans="1:5">
      <c r="A3" s="3" t="s">
        <v>575</v>
      </c>
    </row>
    <row r="4" spans="1:5">
      <c r="A4" s="4" t="s">
        <v>576</v>
      </c>
      <c r="B4" s="4" t="s">
        <v>403</v>
      </c>
      <c r="D4" s="4" t="s">
        <v>403</v>
      </c>
    </row>
    <row r="5" spans="1:5">
      <c r="A5" s="4" t="s">
        <v>577</v>
      </c>
      <c r="B5" s="7" t="n">
        <v>13003</v>
      </c>
      <c r="C5" s="7" t="n">
        <v>27404</v>
      </c>
      <c r="D5" s="7" t="n">
        <v>32009</v>
      </c>
      <c r="E5" s="7" t="n">
        <v>54563</v>
      </c>
    </row>
    <row r="6" spans="1:5">
      <c r="A6" s="4" t="s">
        <v>578</v>
      </c>
      <c r="B6" s="6" t="n">
        <v>48945</v>
      </c>
      <c r="C6" s="4" t="s">
        <v>38</v>
      </c>
      <c r="D6" s="7" t="n">
        <v>48945</v>
      </c>
      <c r="E6" s="7" t="n">
        <v>14585</v>
      </c>
    </row>
    <row r="7" spans="1:5">
      <c r="A7" s="4" t="s">
        <v>567</v>
      </c>
    </row>
    <row r="8" spans="1:5">
      <c r="A8" s="3" t="s">
        <v>575</v>
      </c>
    </row>
    <row r="9" spans="1:5">
      <c r="A9" s="4" t="s">
        <v>579</v>
      </c>
      <c r="D9" s="6" t="n">
        <v>1</v>
      </c>
      <c r="E9" s="6" t="n">
        <v>2</v>
      </c>
    </row>
    <row r="10" spans="1:5">
      <c r="A10" s="4" t="s">
        <v>580</v>
      </c>
      <c r="B10" s="6" t="n">
        <v>7488</v>
      </c>
      <c r="C10" s="6" t="n">
        <v>4073</v>
      </c>
      <c r="D10" s="7" t="n">
        <v>7488</v>
      </c>
      <c r="E10" s="7" t="n">
        <v>4073</v>
      </c>
    </row>
    <row r="11" spans="1:5">
      <c r="A11" s="4" t="s">
        <v>581</v>
      </c>
      <c r="B11" s="7" t="n">
        <v>149767</v>
      </c>
      <c r="C11" s="7" t="n">
        <v>81459</v>
      </c>
      <c r="D11" s="6" t="n">
        <v>149767</v>
      </c>
      <c r="E11" s="6" t="n">
        <v>81459</v>
      </c>
    </row>
    <row r="12" spans="1:5">
      <c r="A12" s="4" t="s">
        <v>582</v>
      </c>
      <c r="D12" s="7" t="n">
        <v>142279</v>
      </c>
      <c r="E12" s="7" t="n">
        <v>773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583</v>
      </c>
      <c r="B1" s="2" t="s">
        <v>1</v>
      </c>
    </row>
    <row r="2" spans="1:3">
      <c r="B2" s="2" t="s">
        <v>2</v>
      </c>
      <c r="C2" s="2" t="s">
        <v>23</v>
      </c>
    </row>
    <row r="3" spans="1:3">
      <c r="A3" s="3" t="s">
        <v>192</v>
      </c>
    </row>
    <row r="4" spans="1:3">
      <c r="A4" s="4" t="s">
        <v>565</v>
      </c>
      <c r="B4" s="4" t="s">
        <v>535</v>
      </c>
    </row>
    <row r="5" spans="1:3">
      <c r="A5" s="4" t="s">
        <v>584</v>
      </c>
      <c r="B5" s="7" t="n">
        <v>2093</v>
      </c>
      <c r="C5" s="7" t="n">
        <v>44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585</v>
      </c>
      <c r="B1" s="2" t="s">
        <v>71</v>
      </c>
      <c r="D1" s="2" t="s">
        <v>1</v>
      </c>
    </row>
    <row r="2" spans="1:5">
      <c r="B2" s="2" t="s">
        <v>2</v>
      </c>
      <c r="C2" s="2" t="s">
        <v>72</v>
      </c>
      <c r="D2" s="2" t="s">
        <v>2</v>
      </c>
      <c r="E2" s="2" t="s">
        <v>72</v>
      </c>
    </row>
    <row r="3" spans="1:5">
      <c r="A3" s="3" t="s">
        <v>586</v>
      </c>
    </row>
    <row r="4" spans="1:5">
      <c r="A4" s="4" t="s">
        <v>587</v>
      </c>
      <c r="D4" s="4" t="s">
        <v>535</v>
      </c>
    </row>
    <row r="5" spans="1:5">
      <c r="A5" s="4" t="s">
        <v>588</v>
      </c>
      <c r="B5" s="7" t="n">
        <v>1140</v>
      </c>
      <c r="C5" s="7" t="n">
        <v>1235</v>
      </c>
      <c r="D5" s="7" t="n">
        <v>2278</v>
      </c>
      <c r="E5" s="7" t="n">
        <v>74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3</v>
      </c>
    </row>
    <row r="2" spans="1:3">
      <c r="A2" s="3" t="s">
        <v>590</v>
      </c>
    </row>
    <row r="3" spans="1:3">
      <c r="A3" s="4" t="s">
        <v>37</v>
      </c>
      <c r="B3" s="4" t="s">
        <v>38</v>
      </c>
      <c r="C3" s="7" t="n">
        <v>2618729</v>
      </c>
    </row>
    <row r="4" spans="1:3">
      <c r="A4" s="4" t="s">
        <v>591</v>
      </c>
    </row>
    <row r="5" spans="1:3">
      <c r="A5" s="3" t="s">
        <v>590</v>
      </c>
    </row>
    <row r="6" spans="1:3">
      <c r="A6" s="4" t="s">
        <v>592</v>
      </c>
      <c r="B6" s="4" t="s">
        <v>593</v>
      </c>
    </row>
    <row r="7" spans="1:3">
      <c r="A7" s="4" t="s">
        <v>37</v>
      </c>
      <c r="B7" s="4" t="s">
        <v>38</v>
      </c>
      <c r="C7" s="7" t="n">
        <v>26187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r="A1" s="1" t="s">
        <v>594</v>
      </c>
      <c r="B1" s="2" t="s">
        <v>71</v>
      </c>
      <c r="D1" s="2" t="s">
        <v>1</v>
      </c>
      <c r="F1" s="2" t="s">
        <v>422</v>
      </c>
    </row>
    <row r="2" spans="1:6">
      <c r="B2" s="2" t="s">
        <v>2</v>
      </c>
      <c r="C2" s="2" t="s">
        <v>72</v>
      </c>
      <c r="D2" s="2" t="s">
        <v>2</v>
      </c>
      <c r="E2" s="2" t="s">
        <v>72</v>
      </c>
      <c r="F2" s="2" t="s">
        <v>23</v>
      </c>
    </row>
    <row r="3" spans="1:6">
      <c r="A3" s="3" t="s">
        <v>595</v>
      </c>
    </row>
    <row r="4" spans="1:6">
      <c r="A4" s="4" t="s">
        <v>596</v>
      </c>
      <c r="F4" s="4" t="s">
        <v>597</v>
      </c>
    </row>
    <row r="5" spans="1:6">
      <c r="A5" s="4" t="s">
        <v>598</v>
      </c>
      <c r="B5" s="4" t="s">
        <v>38</v>
      </c>
      <c r="C5" s="7" t="n">
        <v>152664</v>
      </c>
      <c r="D5" s="7" t="n">
        <v>30057</v>
      </c>
      <c r="E5" s="7" t="n">
        <v>3258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23</v>
      </c>
    </row>
    <row r="2" spans="1:3">
      <c r="A2" s="3" t="s">
        <v>600</v>
      </c>
    </row>
    <row r="3" spans="1:3">
      <c r="A3" s="4" t="s">
        <v>601</v>
      </c>
      <c r="B3" s="7" t="n">
        <v>21233</v>
      </c>
      <c r="C3" s="7" t="n">
        <v>1610</v>
      </c>
    </row>
    <row r="4" spans="1:3">
      <c r="A4" s="4" t="s">
        <v>602</v>
      </c>
      <c r="B4" s="7" t="n">
        <v>35746</v>
      </c>
      <c r="C4" s="7" t="n">
        <v>596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3</v>
      </c>
      <c r="B1" s="2" t="s">
        <v>2</v>
      </c>
      <c r="C1" s="2" t="s">
        <v>23</v>
      </c>
    </row>
    <row r="2" spans="1:3">
      <c r="A2" s="3" t="s">
        <v>208</v>
      </c>
    </row>
    <row r="3" spans="1:3">
      <c r="A3" s="4" t="s">
        <v>604</v>
      </c>
      <c r="B3" s="7" t="n">
        <v>43591</v>
      </c>
      <c r="C3" s="7" t="n">
        <v>85144</v>
      </c>
    </row>
    <row r="4" spans="1:3">
      <c r="A4" s="4" t="s">
        <v>605</v>
      </c>
      <c r="B4" s="6" t="n">
        <v>60202</v>
      </c>
      <c r="C4" s="6" t="n">
        <v>61617</v>
      </c>
    </row>
    <row r="5" spans="1:3">
      <c r="A5" s="4" t="s">
        <v>606</v>
      </c>
      <c r="B5" s="6" t="n">
        <v>-28447</v>
      </c>
      <c r="C5" s="6" t="n">
        <v>14187</v>
      </c>
    </row>
    <row r="6" spans="1:3">
      <c r="A6" s="4" t="s">
        <v>607</v>
      </c>
      <c r="B6" s="6" t="n">
        <v>225000</v>
      </c>
      <c r="C6" s="4" t="s">
        <v>38</v>
      </c>
    </row>
    <row r="7" spans="1:3">
      <c r="A7" s="4" t="s">
        <v>608</v>
      </c>
      <c r="B7" s="6" t="n">
        <v>20985</v>
      </c>
      <c r="C7" s="6" t="n">
        <v>21294</v>
      </c>
    </row>
    <row r="8" spans="1:3">
      <c r="A8" s="4" t="s">
        <v>609</v>
      </c>
      <c r="B8" s="7" t="n">
        <v>321331</v>
      </c>
      <c r="C8" s="7" t="n">
        <v>1822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610</v>
      </c>
      <c r="B1" s="2" t="s">
        <v>611</v>
      </c>
    </row>
    <row r="2" spans="1:2">
      <c r="A2" s="3" t="s">
        <v>612</v>
      </c>
    </row>
    <row r="3" spans="1:2">
      <c r="A3" s="4" t="s">
        <v>613</v>
      </c>
      <c r="B3" s="7" t="n">
        <v>225000</v>
      </c>
    </row>
    <row r="4" spans="1:2">
      <c r="A4" s="4" t="s">
        <v>614</v>
      </c>
      <c r="B4" s="6" t="n">
        <v>750000</v>
      </c>
    </row>
    <row r="5" spans="1:2">
      <c r="A5" s="4" t="s">
        <v>615</v>
      </c>
      <c r="B5" s="4" t="s">
        <v>6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617</v>
      </c>
      <c r="B1" s="2" t="s">
        <v>71</v>
      </c>
      <c r="D1" s="2" t="s">
        <v>1</v>
      </c>
    </row>
    <row r="2" spans="1:5">
      <c r="B2" s="2" t="s">
        <v>2</v>
      </c>
      <c r="C2" s="2" t="s">
        <v>72</v>
      </c>
      <c r="D2" s="2" t="s">
        <v>2</v>
      </c>
      <c r="E2" s="2" t="s">
        <v>72</v>
      </c>
    </row>
    <row r="3" spans="1:5">
      <c r="A3" s="3" t="s">
        <v>212</v>
      </c>
    </row>
    <row r="4" spans="1:5">
      <c r="A4" s="4" t="s">
        <v>109</v>
      </c>
      <c r="B4" s="7" t="n">
        <v>14143</v>
      </c>
      <c r="C4" s="7" t="n">
        <v>28639</v>
      </c>
      <c r="D4" s="7" t="n">
        <v>34287</v>
      </c>
      <c r="E4" s="7" t="n">
        <v>62012</v>
      </c>
    </row>
    <row r="5" spans="1:5">
      <c r="A5" s="4" t="s">
        <v>618</v>
      </c>
      <c r="B5" s="6" t="n">
        <v>3343</v>
      </c>
      <c r="C5" s="6" t="n">
        <v>4896</v>
      </c>
      <c r="D5" s="6" t="n">
        <v>3487</v>
      </c>
      <c r="E5" s="6" t="n">
        <v>5862</v>
      </c>
    </row>
    <row r="6" spans="1:5">
      <c r="A6" s="4" t="s">
        <v>619</v>
      </c>
      <c r="B6" s="6" t="n">
        <v>5171</v>
      </c>
      <c r="C6" s="6" t="n">
        <v>6140</v>
      </c>
      <c r="D6" s="6" t="n">
        <v>11928</v>
      </c>
      <c r="E6" s="6" t="n">
        <v>15270</v>
      </c>
    </row>
    <row r="7" spans="1:5">
      <c r="A7" s="4" t="s">
        <v>620</v>
      </c>
      <c r="B7" s="4" t="s">
        <v>38</v>
      </c>
      <c r="C7" s="4" t="s">
        <v>38</v>
      </c>
      <c r="D7" s="4" t="s">
        <v>38</v>
      </c>
      <c r="E7" s="6" t="n">
        <v>260</v>
      </c>
    </row>
    <row r="8" spans="1:5">
      <c r="A8" s="4" t="s">
        <v>621</v>
      </c>
      <c r="B8" s="6" t="n">
        <v>472258</v>
      </c>
      <c r="C8" s="6" t="n">
        <v>238969</v>
      </c>
      <c r="D8" s="6" t="n">
        <v>639448</v>
      </c>
      <c r="E8" s="6" t="n">
        <v>833521</v>
      </c>
    </row>
    <row r="9" spans="1:5">
      <c r="A9" s="4" t="s">
        <v>622</v>
      </c>
      <c r="B9" s="6" t="n">
        <v>7601</v>
      </c>
      <c r="C9" s="6" t="n">
        <v>10735</v>
      </c>
      <c r="D9" s="6" t="n">
        <v>17816</v>
      </c>
      <c r="E9" s="6" t="n">
        <v>27916</v>
      </c>
    </row>
    <row r="10" spans="1:5">
      <c r="A10" s="4" t="s">
        <v>623</v>
      </c>
      <c r="B10" s="6" t="n">
        <v>763</v>
      </c>
      <c r="C10" s="6" t="n">
        <v>10921</v>
      </c>
      <c r="D10" s="6" t="n">
        <v>1716</v>
      </c>
      <c r="E10" s="6" t="n">
        <v>22398</v>
      </c>
    </row>
    <row r="11" spans="1:5">
      <c r="A11" s="4" t="s">
        <v>624</v>
      </c>
      <c r="B11" s="6" t="n">
        <v>38826</v>
      </c>
      <c r="C11" s="6" t="n">
        <v>132672</v>
      </c>
      <c r="D11" s="6" t="n">
        <v>69573</v>
      </c>
      <c r="E11" s="6" t="n">
        <v>230450</v>
      </c>
    </row>
    <row r="12" spans="1:5">
      <c r="A12" s="4" t="s">
        <v>625</v>
      </c>
      <c r="B12" s="6" t="n">
        <v>690000</v>
      </c>
      <c r="C12" s="4" t="s">
        <v>38</v>
      </c>
      <c r="D12" s="6" t="n">
        <v>690000</v>
      </c>
      <c r="E12" s="4" t="s">
        <v>38</v>
      </c>
    </row>
    <row r="13" spans="1:5">
      <c r="A13" s="4" t="s">
        <v>626</v>
      </c>
      <c r="B13" s="6" t="n">
        <v>11458</v>
      </c>
      <c r="C13" s="6" t="n">
        <v>82927</v>
      </c>
      <c r="D13" s="6" t="n">
        <v>28680</v>
      </c>
      <c r="E13" s="6" t="n">
        <v>146540</v>
      </c>
    </row>
    <row r="14" spans="1:5">
      <c r="A14" s="4" t="s">
        <v>524</v>
      </c>
      <c r="B14" s="7" t="n">
        <v>1243563</v>
      </c>
      <c r="C14" s="7" t="n">
        <v>515899</v>
      </c>
      <c r="D14" s="7" t="n">
        <v>1496935</v>
      </c>
      <c r="E14" s="7" t="n">
        <v>13442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27</v>
      </c>
      <c r="B1" s="2" t="s">
        <v>71</v>
      </c>
      <c r="D1" s="2" t="s">
        <v>1</v>
      </c>
    </row>
    <row r="2" spans="1:5">
      <c r="B2" s="2" t="s">
        <v>2</v>
      </c>
      <c r="C2" s="2" t="s">
        <v>72</v>
      </c>
      <c r="D2" s="2" t="s">
        <v>2</v>
      </c>
      <c r="E2" s="2" t="s">
        <v>72</v>
      </c>
    </row>
    <row r="3" spans="1:5">
      <c r="A3" s="3" t="s">
        <v>628</v>
      </c>
    </row>
    <row r="4" spans="1:5">
      <c r="A4" s="4" t="s">
        <v>629</v>
      </c>
      <c r="B4" s="7" t="n">
        <v>10989</v>
      </c>
      <c r="C4" s="7" t="n">
        <v>21029</v>
      </c>
      <c r="D4" s="7" t="n">
        <v>22988</v>
      </c>
      <c r="E4" s="7" t="n">
        <v>3763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630</v>
      </c>
      <c r="B1" s="2" t="s">
        <v>71</v>
      </c>
      <c r="D1" s="2" t="s">
        <v>1</v>
      </c>
    </row>
    <row r="2" spans="1:5">
      <c r="B2" s="2" t="s">
        <v>2</v>
      </c>
      <c r="C2" s="2" t="s">
        <v>72</v>
      </c>
      <c r="D2" s="2" t="s">
        <v>2</v>
      </c>
      <c r="E2" s="2" t="s">
        <v>72</v>
      </c>
    </row>
    <row r="3" spans="1:5">
      <c r="A3" s="3" t="s">
        <v>631</v>
      </c>
    </row>
    <row r="4" spans="1:5">
      <c r="A4" s="4" t="s">
        <v>632</v>
      </c>
      <c r="B4" s="4" t="s">
        <v>38</v>
      </c>
      <c r="C4" s="4" t="s">
        <v>38</v>
      </c>
      <c r="D4" s="4" t="s">
        <v>38</v>
      </c>
      <c r="E4" s="4" t="s">
        <v>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8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9"/>
    <col customWidth="1" max="6" min="6" width="37"/>
    <col customWidth="1" max="7" min="7" width="37"/>
    <col customWidth="1" max="8" min="8" width="37"/>
    <col customWidth="1" max="9" min="9" width="20"/>
    <col customWidth="1" max="10" min="10" width="37"/>
    <col customWidth="1" max="11" min="11" width="80"/>
    <col customWidth="1" max="12" min="12" width="35"/>
    <col customWidth="1" max="13" min="13" width="36"/>
    <col customWidth="1" max="14" min="14" width="20"/>
    <col customWidth="1" max="15" min="15" width="30"/>
  </cols>
  <sheetData>
    <row r="1" spans="1:15">
      <c r="A1" s="1" t="s">
        <v>633</v>
      </c>
      <c r="B1" s="2" t="s">
        <v>634</v>
      </c>
      <c r="C1" s="2" t="s">
        <v>635</v>
      </c>
      <c r="D1" s="2" t="s">
        <v>636</v>
      </c>
      <c r="E1" s="2" t="s">
        <v>637</v>
      </c>
      <c r="F1" s="2" t="s">
        <v>638</v>
      </c>
      <c r="G1" s="2" t="s">
        <v>639</v>
      </c>
      <c r="H1" s="2" t="s">
        <v>640</v>
      </c>
      <c r="I1" s="2" t="s">
        <v>641</v>
      </c>
      <c r="J1" s="2" t="s">
        <v>642</v>
      </c>
      <c r="K1" s="2" t="s">
        <v>643</v>
      </c>
      <c r="L1" s="2" t="s">
        <v>644</v>
      </c>
      <c r="M1" s="2" t="s">
        <v>645</v>
      </c>
      <c r="N1" s="2" t="s">
        <v>646</v>
      </c>
      <c r="O1" s="2" t="s">
        <v>647</v>
      </c>
    </row>
    <row r="2" spans="1:15">
      <c r="A2" s="3" t="s">
        <v>648</v>
      </c>
    </row>
    <row r="3" spans="1:15">
      <c r="A3" s="4" t="s">
        <v>649</v>
      </c>
      <c r="E3" s="6" t="n">
        <v>252500</v>
      </c>
    </row>
    <row r="4" spans="1:15">
      <c r="A4" s="4" t="s">
        <v>63</v>
      </c>
      <c r="K4" s="6" t="n">
        <v>100000000</v>
      </c>
      <c r="N4" s="6" t="n">
        <v>100000000</v>
      </c>
    </row>
    <row r="5" spans="1:15">
      <c r="A5" s="4" t="s">
        <v>64</v>
      </c>
      <c r="K5" s="6" t="n">
        <v>15837679</v>
      </c>
      <c r="N5" s="6" t="n">
        <v>12390062</v>
      </c>
    </row>
    <row r="6" spans="1:15">
      <c r="A6" s="4" t="s">
        <v>65</v>
      </c>
      <c r="K6" s="6" t="n">
        <v>15837679</v>
      </c>
      <c r="N6" s="6" t="n">
        <v>12390062</v>
      </c>
    </row>
    <row r="7" spans="1:15">
      <c r="A7" s="4" t="s">
        <v>412</v>
      </c>
      <c r="I7" s="6" t="n">
        <v>750000</v>
      </c>
    </row>
    <row r="8" spans="1:15">
      <c r="A8" s="4" t="s">
        <v>650</v>
      </c>
      <c r="H8" s="12" t="n">
        <v>0.58</v>
      </c>
    </row>
    <row r="9" spans="1:15">
      <c r="A9" s="4" t="s">
        <v>651</v>
      </c>
      <c r="E9" s="12" t="n">
        <v>4.8</v>
      </c>
    </row>
    <row r="10" spans="1:15">
      <c r="A10" s="4" t="s">
        <v>652</v>
      </c>
      <c r="H10" s="7" t="n">
        <v>211700</v>
      </c>
    </row>
    <row r="11" spans="1:15">
      <c r="A11" s="4" t="s">
        <v>653</v>
      </c>
      <c r="G11" s="7" t="n">
        <v>752500</v>
      </c>
    </row>
    <row r="12" spans="1:15">
      <c r="A12" s="4" t="s">
        <v>377</v>
      </c>
    </row>
    <row r="13" spans="1:15">
      <c r="A13" s="3" t="s">
        <v>648</v>
      </c>
    </row>
    <row r="14" spans="1:15">
      <c r="A14" s="4" t="s">
        <v>654</v>
      </c>
      <c r="H14" s="6" t="n">
        <v>155000</v>
      </c>
    </row>
    <row r="15" spans="1:15">
      <c r="A15" s="4" t="s">
        <v>655</v>
      </c>
    </row>
    <row r="16" spans="1:15">
      <c r="A16" s="3" t="s">
        <v>648</v>
      </c>
    </row>
    <row r="17" spans="1:15">
      <c r="A17" s="4" t="s">
        <v>654</v>
      </c>
      <c r="H17" s="6" t="n">
        <v>195000</v>
      </c>
    </row>
    <row r="18" spans="1:15">
      <c r="A18" s="4" t="s">
        <v>656</v>
      </c>
    </row>
    <row r="19" spans="1:15">
      <c r="A19" s="3" t="s">
        <v>648</v>
      </c>
    </row>
    <row r="20" spans="1:15">
      <c r="A20" s="4" t="s">
        <v>650</v>
      </c>
      <c r="C20" s="12" t="n">
        <v>0.32</v>
      </c>
    </row>
    <row r="21" spans="1:15">
      <c r="A21" s="4" t="s">
        <v>652</v>
      </c>
      <c r="C21" s="7" t="n">
        <v>1920</v>
      </c>
    </row>
    <row r="22" spans="1:15">
      <c r="A22" s="4" t="s">
        <v>654</v>
      </c>
      <c r="C22" s="6" t="n">
        <v>6000</v>
      </c>
      <c r="H22" s="6" t="n">
        <v>15000</v>
      </c>
    </row>
    <row r="23" spans="1:15">
      <c r="A23" s="4" t="s">
        <v>657</v>
      </c>
    </row>
    <row r="24" spans="1:15">
      <c r="A24" s="3" t="s">
        <v>648</v>
      </c>
    </row>
    <row r="25" spans="1:15">
      <c r="A25" s="4" t="s">
        <v>650</v>
      </c>
      <c r="J25" s="12" t="n">
        <v>0.58</v>
      </c>
    </row>
    <row r="26" spans="1:15">
      <c r="A26" s="4" t="s">
        <v>652</v>
      </c>
      <c r="J26" s="7" t="n">
        <v>369803</v>
      </c>
    </row>
    <row r="27" spans="1:15">
      <c r="A27" s="4" t="s">
        <v>654</v>
      </c>
      <c r="J27" s="6" t="n">
        <v>637592</v>
      </c>
    </row>
    <row r="28" spans="1:15">
      <c r="A28" s="4" t="s">
        <v>56</v>
      </c>
    </row>
    <row r="29" spans="1:15">
      <c r="A29" s="3" t="s">
        <v>648</v>
      </c>
    </row>
    <row r="30" spans="1:15">
      <c r="A30" s="4" t="s">
        <v>658</v>
      </c>
      <c r="M30" s="7" t="n">
        <v>372500</v>
      </c>
    </row>
    <row r="31" spans="1:15">
      <c r="A31" s="4" t="s">
        <v>659</v>
      </c>
      <c r="M31" s="6" t="n">
        <v>11</v>
      </c>
    </row>
    <row r="32" spans="1:15">
      <c r="A32" s="4" t="s">
        <v>67</v>
      </c>
      <c r="K32" s="6" t="n">
        <v>1000000</v>
      </c>
      <c r="N32" s="6" t="n">
        <v>1000000</v>
      </c>
    </row>
    <row r="33" spans="1:15">
      <c r="A33" s="4" t="s">
        <v>660</v>
      </c>
      <c r="M33" s="7" t="n">
        <v>93125</v>
      </c>
    </row>
    <row r="34" spans="1:15">
      <c r="A34" s="4" t="s">
        <v>661</v>
      </c>
      <c r="M34" s="6" t="n">
        <v>745</v>
      </c>
    </row>
    <row r="35" spans="1:15">
      <c r="A35" s="4" t="s">
        <v>662</v>
      </c>
      <c r="G35" s="6" t="n">
        <v>348462</v>
      </c>
    </row>
    <row r="36" spans="1:15">
      <c r="A36" s="4" t="s">
        <v>663</v>
      </c>
      <c r="K36" s="4" t="s">
        <v>664</v>
      </c>
    </row>
    <row r="37" spans="1:15">
      <c r="A37" s="4" t="s">
        <v>665</v>
      </c>
      <c r="G37" s="12" t="n">
        <v>3.25</v>
      </c>
    </row>
    <row r="38" spans="1:15">
      <c r="A38" s="4" t="s">
        <v>58</v>
      </c>
    </row>
    <row r="39" spans="1:15">
      <c r="A39" s="3" t="s">
        <v>648</v>
      </c>
    </row>
    <row r="40" spans="1:15">
      <c r="A40" s="4" t="s">
        <v>658</v>
      </c>
      <c r="L40" s="7" t="n">
        <v>380000</v>
      </c>
    </row>
    <row r="41" spans="1:15">
      <c r="A41" s="4" t="s">
        <v>659</v>
      </c>
      <c r="L41" s="6" t="n">
        <v>44</v>
      </c>
    </row>
    <row r="42" spans="1:15">
      <c r="A42" s="4" t="s">
        <v>67</v>
      </c>
      <c r="K42" s="6" t="n">
        <v>5000000</v>
      </c>
      <c r="N42" s="6" t="n">
        <v>5000000</v>
      </c>
    </row>
    <row r="43" spans="1:15">
      <c r="A43" s="4" t="s">
        <v>660</v>
      </c>
      <c r="L43" s="7" t="n">
        <v>95000</v>
      </c>
    </row>
    <row r="44" spans="1:15">
      <c r="A44" s="4" t="s">
        <v>661</v>
      </c>
      <c r="L44" s="6" t="n">
        <v>760</v>
      </c>
    </row>
    <row r="45" spans="1:15">
      <c r="A45" s="4" t="s">
        <v>662</v>
      </c>
      <c r="G45" s="6" t="n">
        <v>348462</v>
      </c>
    </row>
    <row r="46" spans="1:15">
      <c r="A46" s="4" t="s">
        <v>663</v>
      </c>
      <c r="K46" s="4" t="s">
        <v>666</v>
      </c>
    </row>
    <row r="47" spans="1:15">
      <c r="A47" s="4" t="s">
        <v>665</v>
      </c>
      <c r="G47" s="12" t="n">
        <v>1.63</v>
      </c>
    </row>
    <row r="48" spans="1:15">
      <c r="A48" s="4" t="s">
        <v>667</v>
      </c>
    </row>
    <row r="49" spans="1:15">
      <c r="A49" s="3" t="s">
        <v>648</v>
      </c>
    </row>
    <row r="50" spans="1:15">
      <c r="A50" s="4" t="s">
        <v>668</v>
      </c>
      <c r="F50" s="12" t="n">
        <v>6.5</v>
      </c>
    </row>
    <row r="51" spans="1:15">
      <c r="A51" s="4" t="s">
        <v>669</v>
      </c>
      <c r="G51" s="6" t="n">
        <v>1370000</v>
      </c>
    </row>
    <row r="52" spans="1:15">
      <c r="A52" s="4" t="s">
        <v>670</v>
      </c>
      <c r="F52" s="6" t="n">
        <v>45657</v>
      </c>
    </row>
    <row r="53" spans="1:15">
      <c r="A53" s="4" t="s">
        <v>671</v>
      </c>
      <c r="F53" s="7" t="n">
        <v>7600000</v>
      </c>
    </row>
    <row r="54" spans="1:15">
      <c r="A54" s="4" t="s">
        <v>658</v>
      </c>
      <c r="F54" s="7" t="n">
        <v>9200000</v>
      </c>
    </row>
    <row r="55" spans="1:15">
      <c r="A55" s="4" t="s">
        <v>672</v>
      </c>
    </row>
    <row r="56" spans="1:15">
      <c r="A56" s="3" t="s">
        <v>648</v>
      </c>
    </row>
    <row r="57" spans="1:15">
      <c r="A57" s="4" t="s">
        <v>668</v>
      </c>
      <c r="E57" s="12" t="n">
        <v>3.99</v>
      </c>
    </row>
    <row r="58" spans="1:15">
      <c r="A58" s="4" t="s">
        <v>671</v>
      </c>
      <c r="D58" s="7" t="n">
        <v>5700000</v>
      </c>
    </row>
    <row r="59" spans="1:15">
      <c r="A59" s="4" t="s">
        <v>673</v>
      </c>
      <c r="E59" s="6" t="n">
        <v>1750000</v>
      </c>
    </row>
    <row r="60" spans="1:15">
      <c r="A60" s="4" t="s">
        <v>674</v>
      </c>
      <c r="D60" s="6" t="n">
        <v>252000</v>
      </c>
      <c r="E60" s="6" t="n">
        <v>1750000</v>
      </c>
    </row>
    <row r="61" spans="1:15">
      <c r="A61" s="4" t="s">
        <v>649</v>
      </c>
      <c r="D61" s="6" t="n">
        <v>126250</v>
      </c>
      <c r="E61" s="6" t="n">
        <v>875000</v>
      </c>
    </row>
    <row r="62" spans="1:15">
      <c r="A62" s="4" t="s">
        <v>64</v>
      </c>
      <c r="E62" s="6" t="n">
        <v>99614</v>
      </c>
    </row>
    <row r="63" spans="1:15">
      <c r="A63" s="4" t="s">
        <v>412</v>
      </c>
      <c r="E63" s="6" t="n">
        <v>1650386</v>
      </c>
    </row>
    <row r="64" spans="1:15">
      <c r="A64" s="4" t="s">
        <v>651</v>
      </c>
      <c r="E64" s="12" t="n">
        <v>0.01</v>
      </c>
    </row>
    <row r="65" spans="1:15">
      <c r="A65" s="4" t="s">
        <v>675</v>
      </c>
      <c r="D65" s="7" t="n">
        <v>6600000</v>
      </c>
    </row>
    <row r="66" spans="1:15">
      <c r="A66" s="4" t="s">
        <v>431</v>
      </c>
    </row>
    <row r="67" spans="1:15">
      <c r="A67" s="3" t="s">
        <v>648</v>
      </c>
    </row>
    <row r="68" spans="1:15">
      <c r="A68" s="4" t="s">
        <v>63</v>
      </c>
      <c r="K68" s="6" t="n">
        <v>100000000</v>
      </c>
    </row>
    <row r="69" spans="1:15">
      <c r="A69" s="4" t="s">
        <v>67</v>
      </c>
      <c r="K69" s="6" t="n">
        <v>10000000</v>
      </c>
    </row>
    <row r="70" spans="1:15">
      <c r="A70" s="4" t="s">
        <v>676</v>
      </c>
    </row>
    <row r="71" spans="1:15">
      <c r="A71" s="3" t="s">
        <v>648</v>
      </c>
    </row>
    <row r="72" spans="1:15">
      <c r="A72" s="4" t="s">
        <v>677</v>
      </c>
      <c r="O72" s="6" t="n">
        <v>95900</v>
      </c>
    </row>
    <row r="73" spans="1:15">
      <c r="A73" s="4" t="s">
        <v>651</v>
      </c>
      <c r="O73" s="12" t="n">
        <v>6.5</v>
      </c>
    </row>
    <row r="74" spans="1:15">
      <c r="A74" s="4" t="s">
        <v>678</v>
      </c>
    </row>
    <row r="75" spans="1:15">
      <c r="A75" s="3" t="s">
        <v>648</v>
      </c>
    </row>
    <row r="76" spans="1:15">
      <c r="A76" s="4" t="s">
        <v>649</v>
      </c>
      <c r="E76" s="6" t="n">
        <v>875000</v>
      </c>
    </row>
    <row r="77" spans="1:15">
      <c r="A77" s="4" t="s">
        <v>651</v>
      </c>
      <c r="E77" s="12" t="n">
        <v>0.01</v>
      </c>
    </row>
    <row r="78" spans="1:15">
      <c r="A78" s="4" t="s">
        <v>679</v>
      </c>
    </row>
    <row r="79" spans="1:15">
      <c r="A79" s="3" t="s">
        <v>648</v>
      </c>
    </row>
    <row r="80" spans="1:15">
      <c r="A80" s="4" t="s">
        <v>651</v>
      </c>
      <c r="E80" s="12" t="n">
        <v>5.6</v>
      </c>
    </row>
    <row r="81" spans="1:15">
      <c r="A81" s="4" t="s">
        <v>680</v>
      </c>
    </row>
    <row r="82" spans="1:15">
      <c r="A82" s="3" t="s">
        <v>648</v>
      </c>
    </row>
    <row r="83" spans="1:15">
      <c r="A83" s="4" t="s">
        <v>681</v>
      </c>
      <c r="B83" s="7" t="n">
        <v>1000000</v>
      </c>
    </row>
    <row r="84" spans="1:15">
      <c r="A84" s="4" t="s">
        <v>412</v>
      </c>
      <c r="B84" s="6" t="n">
        <v>2439025</v>
      </c>
    </row>
    <row r="85" spans="1:15">
      <c r="A85" s="4" t="s">
        <v>650</v>
      </c>
      <c r="B85" s="12" t="n">
        <v>0.4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82</v>
      </c>
      <c r="B1" s="2" t="s">
        <v>71</v>
      </c>
      <c r="D1" s="2" t="s">
        <v>1</v>
      </c>
    </row>
    <row r="2" spans="1:5">
      <c r="B2" s="2" t="s">
        <v>2</v>
      </c>
      <c r="C2" s="2" t="s">
        <v>72</v>
      </c>
      <c r="D2" s="2" t="s">
        <v>2</v>
      </c>
      <c r="E2" s="2" t="s">
        <v>72</v>
      </c>
    </row>
    <row r="3" spans="1:5">
      <c r="A3" s="3" t="s">
        <v>683</v>
      </c>
    </row>
    <row r="4" spans="1:5">
      <c r="A4" s="4" t="s">
        <v>684</v>
      </c>
      <c r="D4" s="4" t="s">
        <v>425</v>
      </c>
    </row>
    <row r="5" spans="1:5">
      <c r="A5" s="4" t="s">
        <v>685</v>
      </c>
      <c r="D5" s="4" t="s">
        <v>686</v>
      </c>
    </row>
    <row r="6" spans="1:5">
      <c r="A6" s="4" t="s">
        <v>687</v>
      </c>
      <c r="D6" s="4" t="s">
        <v>405</v>
      </c>
    </row>
    <row r="7" spans="1:5">
      <c r="A7" s="4" t="s">
        <v>688</v>
      </c>
      <c r="B7" s="7" t="n">
        <v>0</v>
      </c>
      <c r="C7" s="7" t="n">
        <v>0</v>
      </c>
      <c r="D7" s="7" t="n">
        <v>0</v>
      </c>
      <c r="E7"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89</v>
      </c>
      <c r="B1" s="2" t="s">
        <v>71</v>
      </c>
      <c r="D1" s="2" t="s">
        <v>1</v>
      </c>
    </row>
    <row r="2" spans="1:5">
      <c r="B2" s="2" t="s">
        <v>2</v>
      </c>
      <c r="C2" s="2" t="s">
        <v>72</v>
      </c>
      <c r="D2" s="2" t="s">
        <v>2</v>
      </c>
      <c r="E2" s="2" t="s">
        <v>72</v>
      </c>
    </row>
    <row r="3" spans="1:5">
      <c r="A3" s="3" t="s">
        <v>232</v>
      </c>
    </row>
    <row r="4" spans="1:5">
      <c r="A4" s="4" t="s">
        <v>690</v>
      </c>
      <c r="B4" s="7" t="n">
        <v>-1712147</v>
      </c>
      <c r="C4" s="7" t="n">
        <v>-2370536</v>
      </c>
      <c r="D4" s="7" t="n">
        <v>-581671</v>
      </c>
      <c r="E4" s="7" t="n">
        <v>-3527567</v>
      </c>
    </row>
    <row r="5" spans="1:5">
      <c r="A5" s="4" t="s">
        <v>691</v>
      </c>
      <c r="B5" s="6" t="n">
        <v>13774914</v>
      </c>
      <c r="C5" s="6" t="n">
        <v>12345557</v>
      </c>
      <c r="D5" s="6" t="n">
        <v>13085059</v>
      </c>
      <c r="E5" s="6" t="n">
        <v>12300559</v>
      </c>
    </row>
    <row r="6" spans="1:5">
      <c r="A6" s="4" t="s">
        <v>692</v>
      </c>
      <c r="B6" s="4" t="s">
        <v>38</v>
      </c>
      <c r="C6" s="4" t="s">
        <v>38</v>
      </c>
      <c r="D6" s="4" t="s">
        <v>38</v>
      </c>
      <c r="E6" s="4" t="s">
        <v>38</v>
      </c>
    </row>
    <row r="7" spans="1:5">
      <c r="A7" s="4" t="s">
        <v>693</v>
      </c>
      <c r="B7" s="6" t="n">
        <v>13774914</v>
      </c>
      <c r="C7" s="6" t="n">
        <v>12345557</v>
      </c>
      <c r="D7" s="6" t="n">
        <v>13085059</v>
      </c>
      <c r="E7" s="6" t="n">
        <v>12300559</v>
      </c>
    </row>
    <row r="8" spans="1:5">
      <c r="A8" s="3" t="s">
        <v>694</v>
      </c>
    </row>
    <row r="9" spans="1:5">
      <c r="A9" s="4" t="s">
        <v>695</v>
      </c>
      <c r="B9" s="8" t="n">
        <v>-0.124</v>
      </c>
      <c r="C9" s="8" t="n">
        <v>-0.192</v>
      </c>
      <c r="D9" s="8" t="n">
        <v>-0.044</v>
      </c>
      <c r="E9" s="8" t="n">
        <v>-0.287</v>
      </c>
    </row>
    <row r="10" spans="1:5">
      <c r="A10" s="4" t="s">
        <v>696</v>
      </c>
      <c r="B10" s="8" t="n">
        <v>-0.124</v>
      </c>
      <c r="C10" s="8" t="n">
        <v>-0.192</v>
      </c>
      <c r="D10" s="8" t="n">
        <v>-0.044</v>
      </c>
      <c r="E10" s="8" t="n">
        <v>-0.28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97</v>
      </c>
      <c r="B1" s="2" t="s">
        <v>2</v>
      </c>
      <c r="C1" s="2" t="s">
        <v>23</v>
      </c>
    </row>
    <row r="2" spans="1:3">
      <c r="A2" s="3" t="s">
        <v>236</v>
      </c>
    </row>
    <row r="3" spans="1:3">
      <c r="A3" s="4" t="s">
        <v>43</v>
      </c>
      <c r="B3" s="7" t="n">
        <v>150229</v>
      </c>
      <c r="C3" s="7" t="n">
        <v>1264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698</v>
      </c>
      <c r="B1" s="2" t="s">
        <v>71</v>
      </c>
      <c r="D1" s="2" t="s">
        <v>1</v>
      </c>
    </row>
    <row r="2" spans="1:5">
      <c r="B2" s="2" t="s">
        <v>2</v>
      </c>
      <c r="C2" s="2" t="s">
        <v>72</v>
      </c>
      <c r="D2" s="2" t="s">
        <v>2</v>
      </c>
      <c r="E2" s="2" t="s">
        <v>72</v>
      </c>
    </row>
    <row r="3" spans="1:5">
      <c r="A3" s="3" t="s">
        <v>236</v>
      </c>
    </row>
    <row r="4" spans="1:5">
      <c r="A4" s="4" t="s">
        <v>699</v>
      </c>
      <c r="B4" s="4" t="s">
        <v>38</v>
      </c>
      <c r="C4" s="7" t="n">
        <v>61507</v>
      </c>
      <c r="D4" s="4" t="s">
        <v>38</v>
      </c>
      <c r="E4" s="7" t="n">
        <v>61507</v>
      </c>
    </row>
    <row r="5" spans="1:5">
      <c r="A5" s="4" t="s">
        <v>700</v>
      </c>
      <c r="B5" s="4" t="s">
        <v>38</v>
      </c>
      <c r="C5" s="6" t="n">
        <v>456991</v>
      </c>
      <c r="D5" s="4" t="s">
        <v>38</v>
      </c>
      <c r="E5" s="6" t="n">
        <v>591752</v>
      </c>
    </row>
    <row r="6" spans="1:5">
      <c r="A6" s="4" t="s">
        <v>701</v>
      </c>
      <c r="B6" s="4" t="s">
        <v>38</v>
      </c>
      <c r="C6" s="7" t="n">
        <v>518498</v>
      </c>
      <c r="D6" s="4" t="s">
        <v>38</v>
      </c>
      <c r="E6" s="7" t="n">
        <v>65325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6"/>
    <col customWidth="1" max="3" min="3" width="80"/>
    <col customWidth="1" max="4" min="4" width="14"/>
    <col customWidth="1" max="5" min="5" width="16"/>
  </cols>
  <sheetData>
    <row r="1" spans="1:5">
      <c r="A1" s="1" t="s">
        <v>702</v>
      </c>
      <c r="B1" s="2" t="s">
        <v>71</v>
      </c>
      <c r="C1" s="2" t="s">
        <v>1</v>
      </c>
      <c r="E1" s="2" t="s">
        <v>422</v>
      </c>
    </row>
    <row r="2" spans="1:5">
      <c r="B2" s="2" t="s">
        <v>2</v>
      </c>
      <c r="C2" s="2" t="s">
        <v>2</v>
      </c>
      <c r="D2" s="2" t="s">
        <v>72</v>
      </c>
      <c r="E2" s="2" t="s">
        <v>23</v>
      </c>
    </row>
    <row r="3" spans="1:5">
      <c r="A3" s="3" t="s">
        <v>703</v>
      </c>
    </row>
    <row r="4" spans="1:5">
      <c r="A4" s="4" t="s">
        <v>704</v>
      </c>
      <c r="C4" s="4" t="s">
        <v>705</v>
      </c>
    </row>
    <row r="5" spans="1:5">
      <c r="A5" s="4" t="s">
        <v>706</v>
      </c>
      <c r="C5" s="4" t="s">
        <v>707</v>
      </c>
    </row>
    <row r="6" spans="1:5">
      <c r="A6" s="4" t="s">
        <v>708</v>
      </c>
      <c r="C6" s="4" t="s">
        <v>709</v>
      </c>
    </row>
    <row r="7" spans="1:5">
      <c r="A7" s="4" t="s">
        <v>710</v>
      </c>
      <c r="B7" s="7" t="n">
        <v>259537</v>
      </c>
      <c r="C7" s="7" t="n">
        <v>259537</v>
      </c>
    </row>
    <row r="8" spans="1:5">
      <c r="A8" s="4" t="s">
        <v>711</v>
      </c>
      <c r="B8" s="4" t="s">
        <v>712</v>
      </c>
    </row>
    <row r="9" spans="1:5">
      <c r="A9" s="4" t="s">
        <v>713</v>
      </c>
      <c r="B9" s="7" t="n">
        <v>62165910</v>
      </c>
      <c r="C9" s="7" t="n">
        <v>62165910</v>
      </c>
    </row>
    <row r="10" spans="1:5">
      <c r="A10" s="4" t="s">
        <v>714</v>
      </c>
      <c r="C10" s="4" t="s">
        <v>715</v>
      </c>
    </row>
    <row r="11" spans="1:5">
      <c r="A11" s="4" t="s">
        <v>716</v>
      </c>
      <c r="C11" s="4" t="s">
        <v>717</v>
      </c>
    </row>
    <row r="12" spans="1:5">
      <c r="A12" s="4" t="s">
        <v>718</v>
      </c>
      <c r="B12" s="6" t="n">
        <v>12179297</v>
      </c>
      <c r="C12" s="7" t="n">
        <v>12179297</v>
      </c>
    </row>
    <row r="13" spans="1:5">
      <c r="A13" s="4" t="s">
        <v>719</v>
      </c>
      <c r="B13" s="6" t="n">
        <v>12179297</v>
      </c>
      <c r="C13" s="7" t="n">
        <v>12179297</v>
      </c>
    </row>
    <row r="14" spans="1:5">
      <c r="A14" s="4" t="s">
        <v>720</v>
      </c>
      <c r="C14" s="4" t="s">
        <v>721</v>
      </c>
      <c r="D14" s="4" t="s">
        <v>722</v>
      </c>
    </row>
    <row r="15" spans="1:5">
      <c r="A15" s="4" t="s">
        <v>723</v>
      </c>
      <c r="C15" s="4" t="s">
        <v>566</v>
      </c>
    </row>
    <row r="16" spans="1:5">
      <c r="A16" s="4" t="s">
        <v>44</v>
      </c>
      <c r="B16" s="7" t="n">
        <v>172924</v>
      </c>
      <c r="C16" s="7" t="n">
        <v>172924</v>
      </c>
      <c r="E16" s="7" t="n">
        <v>204266</v>
      </c>
    </row>
    <row r="17" spans="1:5">
      <c r="A17" s="4" t="s">
        <v>724</v>
      </c>
      <c r="C17" s="7" t="n">
        <v>1201829</v>
      </c>
      <c r="E17" s="7" t="n">
        <v>1011877</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78"/>
  </cols>
  <sheetData>
    <row r="1" spans="1:2">
      <c r="A1" s="1" t="s">
        <v>725</v>
      </c>
      <c r="B1" s="2" t="s">
        <v>1</v>
      </c>
    </row>
    <row r="2" spans="1:2">
      <c r="B2" s="2" t="s">
        <v>2</v>
      </c>
    </row>
    <row r="3" spans="1:2">
      <c r="A3" s="4" t="s">
        <v>726</v>
      </c>
    </row>
    <row r="4" spans="1:2">
      <c r="A4" s="3" t="s">
        <v>727</v>
      </c>
    </row>
    <row r="5" spans="1:2">
      <c r="A5" s="4" t="s">
        <v>728</v>
      </c>
      <c r="B5" s="4" t="s">
        <v>729</v>
      </c>
    </row>
    <row r="6" spans="1:2">
      <c r="A6" s="4" t="s">
        <v>730</v>
      </c>
    </row>
    <row r="7" spans="1:2">
      <c r="A7" s="3" t="s">
        <v>727</v>
      </c>
    </row>
    <row r="8" spans="1:2">
      <c r="A8" s="4" t="s">
        <v>728</v>
      </c>
      <c r="B8" s="4" t="s">
        <v>731</v>
      </c>
    </row>
    <row r="9" spans="1:2">
      <c r="A9" s="4" t="s">
        <v>381</v>
      </c>
    </row>
    <row r="10" spans="1:2">
      <c r="A10" s="3" t="s">
        <v>727</v>
      </c>
    </row>
    <row r="11" spans="1:2">
      <c r="A11" s="4" t="s">
        <v>728</v>
      </c>
      <c r="B11" s="4" t="s">
        <v>7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s="1" t="s">
        <v>733</v>
      </c>
      <c r="B1" s="2" t="s">
        <v>572</v>
      </c>
      <c r="C1" s="2" t="s">
        <v>734</v>
      </c>
      <c r="D1" s="2" t="s">
        <v>735</v>
      </c>
      <c r="E1" s="2" t="s">
        <v>736</v>
      </c>
    </row>
    <row r="2" spans="1:5">
      <c r="A2" s="4" t="s">
        <v>726</v>
      </c>
    </row>
    <row r="3" spans="1:5">
      <c r="A3" s="3" t="s">
        <v>727</v>
      </c>
    </row>
    <row r="4" spans="1:5">
      <c r="A4" s="4" t="s">
        <v>737</v>
      </c>
      <c r="B4" s="7" t="n">
        <v>608501</v>
      </c>
      <c r="C4" s="7" t="n">
        <v>622807</v>
      </c>
    </row>
    <row r="5" spans="1:5">
      <c r="A5" s="4" t="s">
        <v>381</v>
      </c>
    </row>
    <row r="6" spans="1:5">
      <c r="A6" s="3" t="s">
        <v>727</v>
      </c>
    </row>
    <row r="7" spans="1:5">
      <c r="A7" s="4" t="s">
        <v>737</v>
      </c>
      <c r="B7" s="7" t="n">
        <v>1053530</v>
      </c>
      <c r="C7" s="7" t="n">
        <v>1078300</v>
      </c>
      <c r="D7" s="7" t="n">
        <v>1098197</v>
      </c>
      <c r="E7" s="10" t="n">
        <v>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r="A1" s="1" t="s">
        <v>738</v>
      </c>
      <c r="B1" s="2" t="s">
        <v>1</v>
      </c>
      <c r="C1" s="2" t="s">
        <v>422</v>
      </c>
      <c r="D1" t="n"/>
    </row>
    <row r="2" spans="1:5">
      <c r="B2" s="2" t="s">
        <v>572</v>
      </c>
      <c r="C2" s="2" t="s">
        <v>734</v>
      </c>
      <c r="D2" s="2" t="s">
        <v>735</v>
      </c>
      <c r="E2" s="2" t="s">
        <v>736</v>
      </c>
    </row>
    <row r="3" spans="1:5">
      <c r="A3" s="3" t="s">
        <v>739</v>
      </c>
    </row>
    <row r="4" spans="1:5">
      <c r="A4" s="4" t="s">
        <v>740</v>
      </c>
      <c r="B4" s="7" t="n">
        <v>115729</v>
      </c>
      <c r="C4" s="7" t="n">
        <v>262422</v>
      </c>
    </row>
    <row r="5" spans="1:5">
      <c r="A5" s="4" t="s">
        <v>726</v>
      </c>
    </row>
    <row r="6" spans="1:5">
      <c r="A6" s="3" t="s">
        <v>739</v>
      </c>
    </row>
    <row r="7" spans="1:5">
      <c r="A7" s="4" t="s">
        <v>737</v>
      </c>
      <c r="B7" s="6" t="n">
        <v>608501</v>
      </c>
      <c r="C7" s="6" t="n">
        <v>622807</v>
      </c>
    </row>
    <row r="8" spans="1:5">
      <c r="A8" s="4" t="s">
        <v>740</v>
      </c>
      <c r="B8" s="6" t="n">
        <v>304251</v>
      </c>
    </row>
    <row r="9" spans="1:5">
      <c r="A9" s="4" t="s">
        <v>381</v>
      </c>
    </row>
    <row r="10" spans="1:5">
      <c r="A10" s="3" t="s">
        <v>739</v>
      </c>
    </row>
    <row r="11" spans="1:5">
      <c r="A11" s="4" t="s">
        <v>737</v>
      </c>
      <c r="B11" s="7" t="n">
        <v>1053530</v>
      </c>
      <c r="C11" s="7" t="n">
        <v>1078300</v>
      </c>
      <c r="D11" s="7" t="n">
        <v>1098197</v>
      </c>
      <c r="E11" s="10" t="n">
        <v>7</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r="A1" s="1" t="s">
        <v>741</v>
      </c>
      <c r="B1" s="2" t="s">
        <v>572</v>
      </c>
    </row>
    <row r="2" spans="1:2">
      <c r="A2" s="3" t="s">
        <v>244</v>
      </c>
    </row>
    <row r="3" spans="1:2">
      <c r="A3" s="4" t="s">
        <v>742</v>
      </c>
      <c r="B3" s="7" t="n">
        <v>42142</v>
      </c>
    </row>
    <row r="4" spans="1:2">
      <c r="A4" s="4" t="s">
        <v>743</v>
      </c>
      <c r="B4" s="6" t="n">
        <v>72242</v>
      </c>
    </row>
    <row r="5" spans="1:2">
      <c r="A5" s="4" t="s">
        <v>744</v>
      </c>
      <c r="B5" s="6" t="n">
        <v>72242</v>
      </c>
    </row>
    <row r="6" spans="1:2">
      <c r="A6" s="4" t="s">
        <v>745</v>
      </c>
      <c r="B6" s="6" t="n">
        <v>72242</v>
      </c>
    </row>
    <row r="7" spans="1:2">
      <c r="A7" s="4" t="s">
        <v>746</v>
      </c>
      <c r="B7" s="6" t="n">
        <v>66222</v>
      </c>
    </row>
    <row r="8" spans="1:2">
      <c r="A8" s="4" t="s">
        <v>524</v>
      </c>
      <c r="B8" s="7" t="n">
        <v>32509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21"/>
    <col customWidth="1" max="3" min="3" width="27"/>
    <col customWidth="1" max="4" min="4" width="80"/>
    <col customWidth="1" max="5" min="5" width="80"/>
    <col customWidth="1" max="6" min="6" width="21"/>
  </cols>
  <sheetData>
    <row r="1" spans="1:6">
      <c r="A1" s="1" t="s">
        <v>747</v>
      </c>
      <c r="B1" s="2" t="s">
        <v>748</v>
      </c>
      <c r="C1" s="2" t="s">
        <v>611</v>
      </c>
      <c r="D1" s="2" t="s">
        <v>749</v>
      </c>
      <c r="E1" s="2" t="s">
        <v>750</v>
      </c>
      <c r="F1" s="2" t="s">
        <v>734</v>
      </c>
    </row>
    <row r="2" spans="1:6">
      <c r="A2" s="3" t="s">
        <v>751</v>
      </c>
    </row>
    <row r="3" spans="1:6">
      <c r="A3" s="4" t="s">
        <v>752</v>
      </c>
      <c r="E3" s="4" t="s">
        <v>753</v>
      </c>
    </row>
    <row r="4" spans="1:6">
      <c r="A4" s="4" t="s">
        <v>754</v>
      </c>
      <c r="E4" s="4" t="s">
        <v>755</v>
      </c>
    </row>
    <row r="5" spans="1:6">
      <c r="A5" s="4" t="s">
        <v>756</v>
      </c>
      <c r="E5" s="7" t="n">
        <v>11385648</v>
      </c>
      <c r="F5" s="7" t="n">
        <v>11653342</v>
      </c>
    </row>
    <row r="6" spans="1:6">
      <c r="A6" s="4" t="s">
        <v>757</v>
      </c>
      <c r="E6" s="6" t="n">
        <v>110</v>
      </c>
    </row>
    <row r="7" spans="1:6">
      <c r="A7" s="4" t="s">
        <v>758</v>
      </c>
      <c r="E7" s="7" t="n">
        <v>690000</v>
      </c>
    </row>
    <row r="8" spans="1:6">
      <c r="A8" s="4" t="s">
        <v>759</v>
      </c>
      <c r="C8" s="7" t="n">
        <v>225000</v>
      </c>
    </row>
    <row r="9" spans="1:6">
      <c r="A9" s="4" t="s">
        <v>760</v>
      </c>
      <c r="B9" s="7" t="n">
        <v>5400000</v>
      </c>
    </row>
    <row r="10" spans="1:6">
      <c r="A10" s="4" t="s">
        <v>761</v>
      </c>
      <c r="D10" s="7" t="n">
        <v>200000</v>
      </c>
    </row>
    <row r="11" spans="1:6">
      <c r="A11" s="4" t="s">
        <v>762</v>
      </c>
      <c r="D11" s="4" t="s">
        <v>763</v>
      </c>
    </row>
    <row r="12" spans="1:6">
      <c r="A12" s="4" t="s">
        <v>764</v>
      </c>
      <c r="E12" s="4" t="s">
        <v>765</v>
      </c>
    </row>
    <row r="13" spans="1:6">
      <c r="A13" s="4" t="s">
        <v>766</v>
      </c>
      <c r="E13" s="4" t="s">
        <v>767</v>
      </c>
    </row>
    <row r="14" spans="1:6">
      <c r="A14" s="4" t="s">
        <v>768</v>
      </c>
      <c r="C14" s="6" t="n">
        <v>750000</v>
      </c>
    </row>
    <row r="15" spans="1:6">
      <c r="A15" s="4" t="s">
        <v>769</v>
      </c>
    </row>
    <row r="16" spans="1:6">
      <c r="A16" s="3" t="s">
        <v>751</v>
      </c>
    </row>
    <row r="17" spans="1:6">
      <c r="A17" s="4" t="s">
        <v>757</v>
      </c>
      <c r="E17" s="6" t="n">
        <v>38</v>
      </c>
    </row>
    <row r="18" spans="1:6">
      <c r="A18" s="4" t="s">
        <v>770</v>
      </c>
    </row>
    <row r="19" spans="1:6">
      <c r="A19" s="3" t="s">
        <v>751</v>
      </c>
    </row>
    <row r="20" spans="1:6">
      <c r="A20" s="4" t="s">
        <v>757</v>
      </c>
      <c r="E20" s="6" t="n">
        <v>72</v>
      </c>
    </row>
    <row r="21" spans="1:6">
      <c r="A21" s="4" t="s">
        <v>434</v>
      </c>
    </row>
    <row r="22" spans="1:6">
      <c r="A22" s="3" t="s">
        <v>751</v>
      </c>
    </row>
    <row r="23" spans="1:6">
      <c r="A23" s="4" t="s">
        <v>771</v>
      </c>
      <c r="E23" s="4" t="s">
        <v>425</v>
      </c>
    </row>
    <row r="24" spans="1:6">
      <c r="A24" s="4" t="s">
        <v>431</v>
      </c>
    </row>
    <row r="25" spans="1:6">
      <c r="A25" s="3" t="s">
        <v>751</v>
      </c>
    </row>
    <row r="26" spans="1:6">
      <c r="A26" s="4" t="s">
        <v>771</v>
      </c>
      <c r="E26" s="4" t="s">
        <v>7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ash</vt:lpstr>
      <vt:lpstr>Organization and Principal Acti</vt:lpstr>
      <vt:lpstr>Summary of Significant Accounti</vt:lpstr>
      <vt:lpstr>Variable Interest Entities and </vt:lpstr>
      <vt:lpstr>Risks</vt:lpstr>
      <vt:lpstr>Restricted Cash</vt:lpstr>
      <vt:lpstr>Loans Receivable, Net</vt:lpstr>
      <vt:lpstr>Allowance for Loan Losses</vt:lpstr>
      <vt:lpstr>Loan Impairment</vt:lpstr>
      <vt:lpstr>Guarantee Paid on Behalf of Gua</vt:lpstr>
      <vt:lpstr>Other Assets</vt:lpstr>
      <vt:lpstr>Net Investment in Direct Financ</vt:lpstr>
      <vt:lpstr>Property and Equipment</vt:lpstr>
      <vt:lpstr>Intangible Assets</vt:lpstr>
      <vt:lpstr>Short-Term Bank Loans</vt:lpstr>
      <vt:lpstr>Deposits Payable</vt:lpstr>
      <vt:lpstr>Unearned Income from Guarantee </vt:lpstr>
      <vt:lpstr>Other Current Liabilities</vt:lpstr>
      <vt:lpstr>Other Operating Expense</vt:lpstr>
      <vt:lpstr>Employee Retirement Benefit</vt:lpstr>
      <vt:lpstr>Distribution of Profit</vt:lpstr>
      <vt:lpstr>Capital Transaction</vt:lpstr>
      <vt:lpstr>Statutory Reserve</vt:lpstr>
      <vt:lpstr>Loss Per Common Share</vt:lpstr>
      <vt:lpstr>Income Taxes and Tax Receivable</vt:lpstr>
      <vt:lpstr>Related Party Transactions and </vt:lpstr>
      <vt:lpstr>Commitments and Contingencies</vt:lpstr>
      <vt:lpstr>Subsequent Event</vt:lpstr>
      <vt:lpstr>Summary of Significant Accoun33</vt:lpstr>
      <vt:lpstr>Summary of Significant Accoun34</vt:lpstr>
      <vt:lpstr>Variable Interest Entities an35</vt:lpstr>
      <vt:lpstr>Loans Receivable, Net (Tables)</vt:lpstr>
      <vt:lpstr>Allowance for Loan Losses (Tabl</vt:lpstr>
      <vt:lpstr>Guarantee Paid on Behalf of G38</vt:lpstr>
      <vt:lpstr>Other Assets (Tables)</vt:lpstr>
      <vt:lpstr>Net Investment in Direct Fina40</vt:lpstr>
      <vt:lpstr>Property and Equipment (Tables)</vt:lpstr>
      <vt:lpstr>Intangible Assets (Tables)</vt:lpstr>
      <vt:lpstr>Short-Term Bank Loans (Tables)</vt:lpstr>
      <vt:lpstr>Other Current Liabilities (Tabl</vt:lpstr>
      <vt:lpstr>Other Operating Expense (Tables</vt:lpstr>
      <vt:lpstr>Loss Per Common Share (Tables)</vt:lpstr>
      <vt:lpstr>Income Taxes and Tax Receivab47</vt:lpstr>
      <vt:lpstr>Related Party Transactions an48</vt:lpstr>
      <vt:lpstr>Commitments and Contingencies (</vt:lpstr>
      <vt:lpstr>Organization and Principal Ac50</vt:lpstr>
      <vt:lpstr>Summary of Significant Accoun51</vt:lpstr>
      <vt:lpstr>Summary of Significant Accoun52</vt:lpstr>
      <vt:lpstr>Summary of Significant Accoun53</vt:lpstr>
      <vt:lpstr>Summary of Significant Accoun54</vt:lpstr>
      <vt:lpstr>Variable Interest Entities an55</vt:lpstr>
      <vt:lpstr>Risks (Details)</vt:lpstr>
      <vt:lpstr>Restricted Cash (Details)</vt:lpstr>
      <vt:lpstr>Loans Receivable, Net (Details)</vt:lpstr>
      <vt:lpstr>Loans Receivable, Net (Details </vt:lpstr>
      <vt:lpstr>Loans Receivable, Net (Detail60</vt:lpstr>
      <vt:lpstr>Loans Receivable, Net (Detail61</vt:lpstr>
      <vt:lpstr>Loans Receivable, Net (Detail62</vt:lpstr>
      <vt:lpstr>Loans Receivable, Net (Detail63</vt:lpstr>
      <vt:lpstr>Allowance for Loan Losses (Deta</vt:lpstr>
      <vt:lpstr>Allowance for Loan Losses (De65</vt:lpstr>
      <vt:lpstr>Allowance for Loan Losses (De66</vt:lpstr>
      <vt:lpstr>Guarantee Paid on Behalf of G67</vt:lpstr>
      <vt:lpstr>Guarantee Paid on Behalf of G68</vt:lpstr>
      <vt:lpstr>Other Assets (Details)</vt:lpstr>
      <vt:lpstr>Net Investment in Direct Fina70</vt:lpstr>
      <vt:lpstr>Net Investment in Direct Fina71</vt:lpstr>
      <vt:lpstr>Net Investment in Direct Fina72</vt:lpstr>
      <vt:lpstr>Property and Equipment (Details</vt:lpstr>
      <vt:lpstr>Property and Equipment (Detai74</vt:lpstr>
      <vt:lpstr>Intangible Assets (Details)</vt:lpstr>
      <vt:lpstr>Intangible Assets (Details Text</vt:lpstr>
      <vt:lpstr>Short-Term Bank Loans (Details)</vt:lpstr>
      <vt:lpstr>Short-Term Bank Loans (Details </vt:lpstr>
      <vt:lpstr>Unearned Income from Guarante79</vt:lpstr>
      <vt:lpstr>Other Current Liabilities (Deta</vt:lpstr>
      <vt:lpstr>Other Current Liabilities (De81</vt:lpstr>
      <vt:lpstr>Other Operating Expense (Detail</vt:lpstr>
      <vt:lpstr>Employee Retirement Benefit (De</vt:lpstr>
      <vt:lpstr>Distribution of Profit (Details</vt:lpstr>
      <vt:lpstr>Capital Transaction (Details)</vt:lpstr>
      <vt:lpstr>Statutory Reserve (Details)</vt:lpstr>
      <vt:lpstr>Loss Per Common Share (Details)</vt:lpstr>
      <vt:lpstr>Income Taxes and Tax Receivab88</vt:lpstr>
      <vt:lpstr>Income Taxes and Tax Receivab89</vt:lpstr>
      <vt:lpstr>Income Taxes and Tax Receivab90</vt:lpstr>
      <vt:lpstr>Related Party Transactions an91</vt:lpstr>
      <vt:lpstr>Related Party Transactions an92</vt:lpstr>
      <vt:lpstr>Related Party Transactions an93</vt:lpstr>
      <vt:lpstr>Commitments and Contingencies94</vt:lpstr>
      <vt:lpstr>Commitments and Contingencies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1:02:24Z</dcterms:created>
  <dcterms:modified xmlns:dcterms="http://purl.org/dc/terms/" xmlns:xsi="http://www.w3.org/2001/XMLSchema-instance" xsi:type="dcterms:W3CDTF">2016-08-22T11:02:24Z</dcterms:modified>
  <dc:title xmlns:dc="http://purl.org/dc/elements/1.1/">Untitled</dc:title>
  <dc:description xmlns:dc="http://purl.org/dc/elements/1.1/"/>
  <dc:subject xmlns:dc="http://purl.org/dc/elements/1.1/"/>
  <cp:keywords/>
  <cp:category/>
</cp:coreProperties>
</file>